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Condensed Consolidated Statem_6" sheetId="8" state="visible" r:id="rId8"/>
    <sheet xmlns:r="http://schemas.openxmlformats.org/officeDocument/2006/relationships" name="Overview and Basis of Presentat" sheetId="9" state="visible" r:id="rId9"/>
    <sheet xmlns:r="http://schemas.openxmlformats.org/officeDocument/2006/relationships" name="Accounting Standards"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Deferred Costs" sheetId="13" state="visible" r:id="rId13"/>
    <sheet xmlns:r="http://schemas.openxmlformats.org/officeDocument/2006/relationships" name="Property and Equipment, Net" sheetId="14" state="visible" r:id="rId14"/>
    <sheet xmlns:r="http://schemas.openxmlformats.org/officeDocument/2006/relationships" name="Business Combination" sheetId="15" state="visible" r:id="rId15"/>
    <sheet xmlns:r="http://schemas.openxmlformats.org/officeDocument/2006/relationships" name="Acquisition-related Intangible " sheetId="16" state="visible" r:id="rId16"/>
    <sheet xmlns:r="http://schemas.openxmlformats.org/officeDocument/2006/relationships" name="Other Assets" sheetId="17" state="visible" r:id="rId17"/>
    <sheet xmlns:r="http://schemas.openxmlformats.org/officeDocument/2006/relationships" name="Derivative Instruments" sheetId="18" state="visible" r:id="rId18"/>
    <sheet xmlns:r="http://schemas.openxmlformats.org/officeDocument/2006/relationships" name="Convertible Senior Notes, Net" sheetId="19" state="visible" r:id="rId19"/>
    <sheet xmlns:r="http://schemas.openxmlformats.org/officeDocument/2006/relationships" name="Commitments and Contingencies" sheetId="20" state="visible" r:id="rId20"/>
    <sheet xmlns:r="http://schemas.openxmlformats.org/officeDocument/2006/relationships" name="Common Stock and Stockholders' " sheetId="21" state="visible" r:id="rId21"/>
    <sheet xmlns:r="http://schemas.openxmlformats.org/officeDocument/2006/relationships" name="Unearned Revenue and Performanc" sheetId="22" state="visible" r:id="rId22"/>
    <sheet xmlns:r="http://schemas.openxmlformats.org/officeDocument/2006/relationships" name="Other Income (Expense), Net" sheetId="23" state="visible" r:id="rId23"/>
    <sheet xmlns:r="http://schemas.openxmlformats.org/officeDocument/2006/relationships" name="Income Taxes" sheetId="24" state="visible" r:id="rId24"/>
    <sheet xmlns:r="http://schemas.openxmlformats.org/officeDocument/2006/relationships" name="Net Loss Per Share" sheetId="25" state="visible" r:id="rId25"/>
    <sheet xmlns:r="http://schemas.openxmlformats.org/officeDocument/2006/relationships" name="Related Party Transactions" sheetId="26" state="visible" r:id="rId26"/>
    <sheet xmlns:r="http://schemas.openxmlformats.org/officeDocument/2006/relationships" name="Geographic Information" sheetId="27" state="visible" r:id="rId27"/>
    <sheet xmlns:r="http://schemas.openxmlformats.org/officeDocument/2006/relationships" name="Overview and Basis of Present_2" sheetId="28" state="visible" r:id="rId28"/>
    <sheet xmlns:r="http://schemas.openxmlformats.org/officeDocument/2006/relationships" name="Investments (Tables)" sheetId="29" state="visible" r:id="rId29"/>
    <sheet xmlns:r="http://schemas.openxmlformats.org/officeDocument/2006/relationships" name="Fair Value Measurements (Tables" sheetId="30" state="visible" r:id="rId30"/>
    <sheet xmlns:r="http://schemas.openxmlformats.org/officeDocument/2006/relationships" name="Property and Equipment, Net (Ta" sheetId="31" state="visible" r:id="rId31"/>
    <sheet xmlns:r="http://schemas.openxmlformats.org/officeDocument/2006/relationships" name="Business Combination (Tables)" sheetId="32" state="visible" r:id="rId32"/>
    <sheet xmlns:r="http://schemas.openxmlformats.org/officeDocument/2006/relationships" name="Acquisition-related Intangibl_2" sheetId="33" state="visible" r:id="rId33"/>
    <sheet xmlns:r="http://schemas.openxmlformats.org/officeDocument/2006/relationships" name="Other Assets (Tables)" sheetId="34" state="visible" r:id="rId34"/>
    <sheet xmlns:r="http://schemas.openxmlformats.org/officeDocument/2006/relationships" name="Derivative Instruments (Tables)" sheetId="35" state="visible" r:id="rId35"/>
    <sheet xmlns:r="http://schemas.openxmlformats.org/officeDocument/2006/relationships" name="Convertible Senior Notes, Net (" sheetId="36" state="visible" r:id="rId36"/>
    <sheet xmlns:r="http://schemas.openxmlformats.org/officeDocument/2006/relationships" name="Common Stock and Stockholders_2" sheetId="37" state="visible" r:id="rId37"/>
    <sheet xmlns:r="http://schemas.openxmlformats.org/officeDocument/2006/relationships" name="Other Income (Expense), Net (Ta" sheetId="38" state="visible" r:id="rId38"/>
    <sheet xmlns:r="http://schemas.openxmlformats.org/officeDocument/2006/relationships" name="Net Loss Per Share (Tables)" sheetId="39" state="visible" r:id="rId39"/>
    <sheet xmlns:r="http://schemas.openxmlformats.org/officeDocument/2006/relationships" name="Geographic Information (Tables)" sheetId="40" state="visible" r:id="rId40"/>
    <sheet xmlns:r="http://schemas.openxmlformats.org/officeDocument/2006/relationships" name="Overview and Basis of Present_3" sheetId="41" state="visible" r:id="rId41"/>
    <sheet xmlns:r="http://schemas.openxmlformats.org/officeDocument/2006/relationships" name="Accounting Standards - Recently" sheetId="42" state="visible" r:id="rId42"/>
    <sheet xmlns:r="http://schemas.openxmlformats.org/officeDocument/2006/relationships" name="Investments - Summary of Market" sheetId="43" state="visible" r:id="rId43"/>
    <sheet xmlns:r="http://schemas.openxmlformats.org/officeDocument/2006/relationships" name="Investments (Detail)" sheetId="44" state="visible" r:id="rId44"/>
    <sheet xmlns:r="http://schemas.openxmlformats.org/officeDocument/2006/relationships" name="Investments - Equity Investment" sheetId="45" state="visible" r:id="rId45"/>
    <sheet xmlns:r="http://schemas.openxmlformats.org/officeDocument/2006/relationships" name="Investments - Realized and Unre" sheetId="46" state="visible" r:id="rId46"/>
    <sheet xmlns:r="http://schemas.openxmlformats.org/officeDocument/2006/relationships" name="Fair Value Measurements - Infor" sheetId="47" state="visible" r:id="rId47"/>
    <sheet xmlns:r="http://schemas.openxmlformats.org/officeDocument/2006/relationships" name="Fair Value Measurements - Summa" sheetId="48" state="visible" r:id="rId48"/>
    <sheet xmlns:r="http://schemas.openxmlformats.org/officeDocument/2006/relationships" name="Fair Value Measurements - Narra" sheetId="49" state="visible" r:id="rId49"/>
    <sheet xmlns:r="http://schemas.openxmlformats.org/officeDocument/2006/relationships" name="Deferred Costs (Detail)" sheetId="50" state="visible" r:id="rId50"/>
    <sheet xmlns:r="http://schemas.openxmlformats.org/officeDocument/2006/relationships" name="Property and Equipment, Net - S" sheetId="51" state="visible" r:id="rId51"/>
    <sheet xmlns:r="http://schemas.openxmlformats.org/officeDocument/2006/relationships" name="Property and Equipment, Net (De" sheetId="52" state="visible" r:id="rId52"/>
    <sheet xmlns:r="http://schemas.openxmlformats.org/officeDocument/2006/relationships" name="Business Combination - Narrativ" sheetId="53" state="visible" r:id="rId53"/>
    <sheet xmlns:r="http://schemas.openxmlformats.org/officeDocument/2006/relationships" name="Business Combination - Consider" sheetId="54" state="visible" r:id="rId54"/>
    <sheet xmlns:r="http://schemas.openxmlformats.org/officeDocument/2006/relationships" name="Business Combination - Assets a" sheetId="55" state="visible" r:id="rId55"/>
    <sheet xmlns:r="http://schemas.openxmlformats.org/officeDocument/2006/relationships" name="Business Combination - Intangib" sheetId="56" state="visible" r:id="rId56"/>
    <sheet xmlns:r="http://schemas.openxmlformats.org/officeDocument/2006/relationships" name="Business Combination - Pro Form" sheetId="57" state="visible" r:id="rId57"/>
    <sheet xmlns:r="http://schemas.openxmlformats.org/officeDocument/2006/relationships" name="Acquisition-related Intangibl_3" sheetId="58" state="visible" r:id="rId58"/>
    <sheet xmlns:r="http://schemas.openxmlformats.org/officeDocument/2006/relationships" name="Other Assets - Schedule of Othe" sheetId="59" state="visible" r:id="rId59"/>
    <sheet xmlns:r="http://schemas.openxmlformats.org/officeDocument/2006/relationships" name="Acquisition-related Intangibl_4" sheetId="60" state="visible" r:id="rId60"/>
    <sheet xmlns:r="http://schemas.openxmlformats.org/officeDocument/2006/relationships" name="Derivative Instruments (Detail)" sheetId="61" state="visible" r:id="rId61"/>
    <sheet xmlns:r="http://schemas.openxmlformats.org/officeDocument/2006/relationships" name="Derivative Instruments - Fair V" sheetId="62" state="visible" r:id="rId62"/>
    <sheet xmlns:r="http://schemas.openxmlformats.org/officeDocument/2006/relationships" name="Derivative Instruments - Gains " sheetId="63" state="visible" r:id="rId63"/>
    <sheet xmlns:r="http://schemas.openxmlformats.org/officeDocument/2006/relationships" name="Derivative Instruments - Offset" sheetId="64" state="visible" r:id="rId64"/>
    <sheet xmlns:r="http://schemas.openxmlformats.org/officeDocument/2006/relationships" name="Derivative Instruments - Offs_2" sheetId="65" state="visible" r:id="rId65"/>
    <sheet xmlns:r="http://schemas.openxmlformats.org/officeDocument/2006/relationships" name="Convertible Senior Notes, Net_2" sheetId="66" state="visible" r:id="rId66"/>
    <sheet xmlns:r="http://schemas.openxmlformats.org/officeDocument/2006/relationships" name="Convertible Senior Notes, Net -" sheetId="67" state="visible" r:id="rId67"/>
    <sheet xmlns:r="http://schemas.openxmlformats.org/officeDocument/2006/relationships" name="Convertible Senior Notes, Net_3" sheetId="68" state="visible" r:id="rId68"/>
    <sheet xmlns:r="http://schemas.openxmlformats.org/officeDocument/2006/relationships" name="Commitments and Contingencies (" sheetId="69" state="visible" r:id="rId69"/>
    <sheet xmlns:r="http://schemas.openxmlformats.org/officeDocument/2006/relationships" name="Common Stock and Stockholders_3" sheetId="70" state="visible" r:id="rId70"/>
    <sheet xmlns:r="http://schemas.openxmlformats.org/officeDocument/2006/relationships" name="Common Stock and Stockholders_4" sheetId="71" state="visible" r:id="rId71"/>
    <sheet xmlns:r="http://schemas.openxmlformats.org/officeDocument/2006/relationships" name="Common Stock and Stockholders_5" sheetId="72" state="visible" r:id="rId72"/>
    <sheet xmlns:r="http://schemas.openxmlformats.org/officeDocument/2006/relationships" name="Common Stock and Stockholders_6" sheetId="73" state="visible" r:id="rId73"/>
    <sheet xmlns:r="http://schemas.openxmlformats.org/officeDocument/2006/relationships" name="Unearned Revenue and Performa_2" sheetId="74" state="visible" r:id="rId74"/>
    <sheet xmlns:r="http://schemas.openxmlformats.org/officeDocument/2006/relationships" name="Other Income (Expense), Net (De" sheetId="75" state="visible" r:id="rId75"/>
    <sheet xmlns:r="http://schemas.openxmlformats.org/officeDocument/2006/relationships" name="Income Taxes (Detail)" sheetId="76" state="visible" r:id="rId76"/>
    <sheet xmlns:r="http://schemas.openxmlformats.org/officeDocument/2006/relationships" name="Net Loss Per Share - Summary of" sheetId="77" state="visible" r:id="rId77"/>
    <sheet xmlns:r="http://schemas.openxmlformats.org/officeDocument/2006/relationships" name="Net Loss Per Share - Summary _2" sheetId="78" state="visible" r:id="rId78"/>
    <sheet xmlns:r="http://schemas.openxmlformats.org/officeDocument/2006/relationships" name="Related Party Transactions (Det" sheetId="79" state="visible" r:id="rId79"/>
    <sheet xmlns:r="http://schemas.openxmlformats.org/officeDocument/2006/relationships" name="Geographic Information Summary " sheetId="80" state="visible" r:id="rId80"/>
    <sheet xmlns:r="http://schemas.openxmlformats.org/officeDocument/2006/relationships" name="Geographic Information - Long-L" sheetId="81" state="visible" r:id="rId81"/>
  </sheets>
  <definedNames/>
  <calcPr calcId="124519" fullCalcOnLoad="1"/>
</workbook>
</file>

<file path=xl/sharedStrings.xml><?xml version="1.0" encoding="utf-8"?>
<sst xmlns="http://schemas.openxmlformats.org/spreadsheetml/2006/main" uniqueCount="653">
  <si>
    <t>Document and Entity Information - shares shares in Millions</t>
  </si>
  <si>
    <t>9 Months Ended</t>
  </si>
  <si>
    <t>Oct. 31, 2018</t>
  </si>
  <si>
    <t>Nov. 30, 2018</t>
  </si>
  <si>
    <t>Document And Entity Information [Abstract]</t>
  </si>
  <si>
    <t>Entity Registrant Name</t>
  </si>
  <si>
    <t>Workday, Inc.</t>
  </si>
  <si>
    <t>Entity Central Index Key</t>
  </si>
  <si>
    <t>Current Fiscal Year End Date</t>
  </si>
  <si>
    <t>--01-31</t>
  </si>
  <si>
    <t>Entity Filer Category</t>
  </si>
  <si>
    <t>Large Accelerated Filer</t>
  </si>
  <si>
    <t>Document Type</t>
  </si>
  <si>
    <t>10-Q</t>
  </si>
  <si>
    <t>Document Period End Date</t>
  </si>
  <si>
    <t>Oct. 31,
		2018</t>
  </si>
  <si>
    <t>Document Fiscal Year Focus</t>
  </si>
  <si>
    <t>Document Fiscal Period Focus</t>
  </si>
  <si>
    <t>Q3</t>
  </si>
  <si>
    <t>Amendment Flag</t>
  </si>
  <si>
    <t>false</t>
  </si>
  <si>
    <t>Trading Symbol</t>
  </si>
  <si>
    <t>WDAY</t>
  </si>
  <si>
    <t>Entity Common Stock, Shares Outstanding</t>
  </si>
  <si>
    <t>Entity Small Business</t>
  </si>
  <si>
    <t>Entity Emerging Growth Company</t>
  </si>
  <si>
    <t>Condensed Consolidated Balance Sheets - USD ($) $ in Thousands</t>
  </si>
  <si>
    <t>Jan. 31, 2018</t>
  </si>
  <si>
    <t>Current assets:</t>
  </si>
  <si>
    <t>Cash and cash equivalents</t>
  </si>
  <si>
    <t>Marketable securities</t>
  </si>
  <si>
    <t>Trade and other receivables, net</t>
  </si>
  <si>
    <t>Deferred costs</t>
  </si>
  <si>
    <t>Prepaid expenses and other current assets</t>
  </si>
  <si>
    <t>Total current assets</t>
  </si>
  <si>
    <t>Property and equipment, net</t>
  </si>
  <si>
    <t>Deferred costs, noncurrent</t>
  </si>
  <si>
    <t>Acquisition-related intangible assets, net</t>
  </si>
  <si>
    <t>Goodwill</t>
  </si>
  <si>
    <t>Other assets</t>
  </si>
  <si>
    <t>Total assets</t>
  </si>
  <si>
    <t>Current liabilities:</t>
  </si>
  <si>
    <t>Accounts payable</t>
  </si>
  <si>
    <t>Accrued expenses and other current liabilities</t>
  </si>
  <si>
    <t>Accrued compensation</t>
  </si>
  <si>
    <t>Unearned revenue</t>
  </si>
  <si>
    <t>Current portion of convertible senior notes, net</t>
  </si>
  <si>
    <t>Total current liabilities</t>
  </si>
  <si>
    <t>Convertible senior notes, net</t>
  </si>
  <si>
    <t>Unearned revenue, noncurrent</t>
  </si>
  <si>
    <t>Other liabilities</t>
  </si>
  <si>
    <t>Total liabilities</t>
  </si>
  <si>
    <t>Stockholders’ equity:</t>
  </si>
  <si>
    <t>Common stock</t>
  </si>
  <si>
    <t>Additional paid-in capital</t>
  </si>
  <si>
    <t>Treasury stock</t>
  </si>
  <si>
    <t>Accumulated other comprehensive income (loss)</t>
  </si>
  <si>
    <t>Accumulated deficit</t>
  </si>
  <si>
    <t>Total stockholders’ equity</t>
  </si>
  <si>
    <t>Total liabilities and stockholders’ equity</t>
  </si>
  <si>
    <t>Condensed Consolidated Statements of Operations - USD ($) shares in Thousands, $ in Thousands</t>
  </si>
  <si>
    <t>3 Months Ended</t>
  </si>
  <si>
    <t>Oct. 31, 2017</t>
  </si>
  <si>
    <t>Revenues:</t>
  </si>
  <si>
    <t>Total revenues</t>
  </si>
  <si>
    <t>Costs and expenses:</t>
  </si>
  <si>
    <t>Product development</t>
  </si>
  <si>
    <t>[1]</t>
  </si>
  <si>
    <t>Sales and marketing</t>
  </si>
  <si>
    <t>General and administrative</t>
  </si>
  <si>
    <t>Total costs and expenses</t>
  </si>
  <si>
    <t>Operating loss</t>
  </si>
  <si>
    <t>Other income (expense), net</t>
  </si>
  <si>
    <t>Loss before provision for (benefit from) income taxes</t>
  </si>
  <si>
    <t>Provision for (benefit from) income taxes</t>
  </si>
  <si>
    <t>Net loss</t>
  </si>
  <si>
    <t>Net loss per share, basic and diluted (in dollars per share)</t>
  </si>
  <si>
    <t>Weighted-average shares used to compute net loss per share, basic and diluted (in shares)</t>
  </si>
  <si>
    <t>Subscription services</t>
  </si>
  <si>
    <t>Cost of goods and services sold</t>
  </si>
  <si>
    <t>Professional services</t>
  </si>
  <si>
    <t>(1) Costs and expenses include share-based compensation expenses as follows: Costs of subscription services$10,205 $6,899 $26,603 $19,170Costs of professional services15,702 9,956 39,012 27,278Product development86,304 59,116 230,169 167,068Sales and marketing38,720 25,517 93,699 74,618General and administrative57,993 20,991 99,163 63,656</t>
  </si>
  <si>
    <t>Condensed Consolidated Statements of Operations (Parenthetical) - USD ($) $ in Thousands</t>
  </si>
  <si>
    <t>Costs of subscription services</t>
  </si>
  <si>
    <t>Share-based compensation expense</t>
  </si>
  <si>
    <t>Costs of professional services</t>
  </si>
  <si>
    <t>Condensed Consolidated Statements of Comprehensive Loss - USD ($) $ in Thousands</t>
  </si>
  <si>
    <t>Statement of Comprehensive Income [Abstract]</t>
  </si>
  <si>
    <t>Other comprehensive income (loss), net of tax:</t>
  </si>
  <si>
    <t>Net change in foreign currency translation adjustment</t>
  </si>
  <si>
    <t>Net change in unrealized gains (losses) on available-for-sale debt securities, net of tax provision of $10, $0, $294, and $0, respectively</t>
  </si>
  <si>
    <t>Net change in market value of effective foreign currency forward exchange contracts, net of tax provision of $2,339, $0, $7,244, and $0, respectively</t>
  </si>
  <si>
    <t>Other comprehensive income (loss), net of tax</t>
  </si>
  <si>
    <t>Comprehensive loss</t>
  </si>
  <si>
    <t>Condensed Consolidated Statements of Comprehensive Loss (Parenthetical) - USD ($) $ in Thousands</t>
  </si>
  <si>
    <t>Unrealized gains (losses) on available for sale debt securities, tax</t>
  </si>
  <si>
    <t>Foreign currency forward exchange contracts, tax</t>
  </si>
  <si>
    <t>Condensed Consolidated Statements of Cash Flows - USD ($) $ in Thousands</t>
  </si>
  <si>
    <t>Cash flows from operating activities</t>
  </si>
  <si>
    <t>Adjustments to reconcile net loss to net cash provided by (used in) operating activities:</t>
  </si>
  <si>
    <t>Depreciation and amortization</t>
  </si>
  <si>
    <t>Share-based compensation expenses</t>
  </si>
  <si>
    <t>Amortization of deferred costs</t>
  </si>
  <si>
    <t>Amortization of debt discount and issuance costs</t>
  </si>
  <si>
    <t>Other</t>
  </si>
  <si>
    <t>Changes in operating assets and liabilities, net of business combinations:</t>
  </si>
  <si>
    <t>Prepaid expenses and other assets</t>
  </si>
  <si>
    <t>Accrued expenses and other liabilities</t>
  </si>
  <si>
    <t>Net cash provided by (used in) operating activities</t>
  </si>
  <si>
    <t>Cash flows from investing activities</t>
  </si>
  <si>
    <t>Purchases of marketable securities</t>
  </si>
  <si>
    <t>Maturities of marketable securities</t>
  </si>
  <si>
    <t>Sales of marketable securities</t>
  </si>
  <si>
    <t>Owned real estate projects</t>
  </si>
  <si>
    <t>Capital expenditures, excluding owned real estate projects</t>
  </si>
  <si>
    <t>Business combinations, net of cash acquired</t>
  </si>
  <si>
    <t>Purchase of other intangible assets</t>
  </si>
  <si>
    <t>Purchases of non-marketable equity and other investments</t>
  </si>
  <si>
    <t>Sales and maturities of non-marketable equity and other investments</t>
  </si>
  <si>
    <t>Net cash provided by (used in) investing activities</t>
  </si>
  <si>
    <t>Cash flows from financing activities</t>
  </si>
  <si>
    <t>Proceeds from borrowings on convertible senior notes, net of issuance costs</t>
  </si>
  <si>
    <t>Proceeds from issuance of warrants</t>
  </si>
  <si>
    <t>Purchase of convertible senior notes hedges</t>
  </si>
  <si>
    <t>Payments on convertible senior notes</t>
  </si>
  <si>
    <t>Proceeds from issuance of common stock from employee equity plans</t>
  </si>
  <si>
    <t>Net cash provided by (used in) financing activities</t>
  </si>
  <si>
    <t>Effect of exchange rate changes</t>
  </si>
  <si>
    <t>Net increase (decrease) in cash, cash equivalents, and restricted cash</t>
  </si>
  <si>
    <t>Cash, cash equivalents, and restricted cash at the beginning of period</t>
  </si>
  <si>
    <t>Cash, cash equivalents, and restricted cash at the end of period</t>
  </si>
  <si>
    <t>Supplemental cash flow data</t>
  </si>
  <si>
    <t>Cash paid for interest, net of amounts capitalized</t>
  </si>
  <si>
    <t>Cash paid for income taxes</t>
  </si>
  <si>
    <t>Non-cash investing and financing activities:</t>
  </si>
  <si>
    <t>Vesting of early exercised stock options</t>
  </si>
  <si>
    <t>Purchases of property and equipment, accrued but not paid</t>
  </si>
  <si>
    <t>Non-cash additions to property and equipment</t>
  </si>
  <si>
    <t>Condensed Consolidated Statements of Cash Flows (Reconciliation) - USD ($) $ in Thousands</t>
  </si>
  <si>
    <t>Reconciliation of cash, cash equivalents, and restricted cash as shown in the statements of cash flows</t>
  </si>
  <si>
    <t>Total cash, cash equivalents, and restricted cash</t>
  </si>
  <si>
    <t>Restricted cash</t>
  </si>
  <si>
    <t>Overview and Basis of Presentation</t>
  </si>
  <si>
    <t>Accounting Policies [Abstract]</t>
  </si>
  <si>
    <t>Overview and Basis of Presentation Company and Background Workday provides financial management, human capital management, and analytics applications designed for the world’s largest companies, educational institutions, and government agencies. We offer innovative and adaptable technology focused on the consumer internet experience and cloud delivery model. Our applications are designed for global enterprises to manage complex and dynamic operating environments. We provide our customers highly adaptable, accessible, and reliable applications to manage critical business functions that enable them to optimize their financial and human capital resources. We were originally incorporated in March 2005 in Nevada and in June 2012, we reincorporated in Delaware. As used in this report, the terms “Workday,” “registrant,” “we,” “us,” and “our” mean Workday, Inc. and its subsidiaries unless the context indicates otherwise. Basis of Presentation The accompanying unaudited condensed consolidated financial statements have been prepared in accordance with generally accepted accounting principles in the United States (“GAAP”) and applicable rules and regulations of the Securities and Exchange Commission (“SEC”) regarding interim financial reporting. The condensed consolidated financial statements include the results of Workday, Inc. and its wholly-owned subsidiaries. All intercompany balances and transactions have been eliminated. Certain information and note disclosures normally included in the financial statements prepared in accordance with GAAP have been condensed or omitted pursuant to such rules and regulations. In the opinion of our management, the information contained herein reflects all adjustments necessary for a fair presentation of Workday’s results of operations, financial position, and cash flows. All such adjustments are of a normal, recurring nature. The results of operations for the quarter ended October 31, 2018 shown in this report are not necessarily indicative of the results to be expected for the full year ending January 31, 2019 . The unaudited condensed consolidated financial statements should be read in conjunction with the audited consolidated financial statements in our Annual Report on Form 10-K for the year ended January 31, 2018 , filed with the SEC on March 14, 2018. Certain prior period amounts reported in our condensed consolidated financial statements have been reclassified to conform to current period presentation. Use of Estimates The preparation of condensed consolidated financial statements in conformity with GAAP requires us to make certain estimates, judgments, and assumptions that affect the reported amounts of assets and liabilities and disclosure of contingent assets and liabilities as of the date of the condensed consolidated financial statements as well as the reported amounts of revenues and expenses during the reporting period. These estimates include, but are not limited to, the determination of the period of benefit for deferred commissions, certain assumptions used in the valuation of equity awards, and the fair value of assets acquired and liabilities assumed through business combinations. Actual results could differ from those estimates and such differences could be material to our condensed consolidated financial position and results of operations. Segment Information We operate in one operating segment, cloud applications. Operating segments are defined as components of an enterprise where separate financial information is evaluated regularly by the chief operating decision maker, who is our chief executive officer, in deciding how to allocate resources and assessing performance. Our chief operating decision maker allocates resources and assesses performance based upon discrete financial information at the consolidated level.</t>
  </si>
  <si>
    <t>Accounting Standards</t>
  </si>
  <si>
    <t>Accounting Standards Recently Adopted Accounting Pronouncements In January 2016, the Financial Accounting Standards Board (“FASB”) issued Accounting Standards Update (“ASU”) No. 2016-01, Recognition and Measurement of Financial Assets and Financial Liabilities (Subtopic 825-10) , which amends various aspects of the recognition, measurement, presentation, and disclosure of financial instruments. As of February 1, 2018, we adopted the applicable provisions of ASU No. 2016-01 as follows: • Marketable equity investments (readily determinable fair values): For our equity investments previously classified as available-for-sale equity investments, we are required to account for changes in fair value of these investments in the condensed consolidated statements of operations. We have applied the modified retrospective transition method upon adoption, resulting in no impact to our condensed consolidated financial statements as of February 1, 2018. • Non-marketable equity investments (no readily determinable fair values): For our equity investments previously classified as cost method investments that do not qualify for the net asset value practical expedient, we measure them at fair value or the measurement alternative. The measurement alternative is defined as cost, less impairment, adjusted for observable price changes from orderly transactions for identical or similar investments of the same issuer. Adjustments resulting from impairment, fair value, or observable price changes are accounted for in the condensed consolidated statements of operations. We adopted the guidance prospectively effective February 1, 2018, and there was no impact to our condensed consolidated financial statements. Going forward, the impact of this new standard could result in volatility in the condensed consolidated statements of operations. In October 2016, the FASB issued ASU No. 2016-16, Intra-Entity Transfers of Assets Other Than Inventory (Topic 740) , which requires entities to recognize the income tax consequences of an intra-entity transfer of an asset other than inventory when the transfer occurs. Prior to the issuance of this ASU, existing guidance prohibited the recognition of current and deferred income taxes for an intra-entity asset transfer until the asset had been sold to an outside party. We adopted this new standard effective February 1, 2018 using the modified retrospective transition method, resulting in a $0.4 million cumulative-effect adjustment to Accumulated deficit as of February 1, 2018. Recently Issued Accounting Pronouncements In February 2016, the FASB issued ASU No. 2016-02, Leases (Topic 842) , which requires the recognition of lease assets and lease liabilities on the balance sheet by lessees for those leases currently classified as operating leases under Accounting Standards Codification Topic 840 Leases. The guidance is effective for our fiscal year beginning February 1, 2019. We plan to adopt this new standard in the first quarter of our fiscal 2020 using a modified retrospective method, and we will not restate comparative periods. We continue to evaluate the effect of adopting this guidance on our condensed consolidated financial statements and related disclosures. Upon adoption, we will recognize right-of-use assets and operating lease liabilities on our condensed consolidated balance sheets, which will increase our total assets and total liabilities. We are evaluating the accounting, transition, and disclosure requirements of this standard and cannot currently estimate the financial statement impact of adoption. In August 2017, the FASB issued ASU No. 2017-12, Derivatives and Hedging (Topic 815) , to better align an entity’s risk management activities and financial reporting for hedging relationships through changes to both the designation and measurement guidance for qualifying hedging relationships and the presentation of hedge results. The guidance is effective for our fiscal year beginning February 1, 2019 and must be applied using a modified retrospective approach. We plan to adopt this new standard in the first quarter of our fiscal 2020. We are evaluating the accounting, transition, and disclosure requirements of this standard and cannot currently estimate the financial statement impact of adoption. In February 2018, the FASB issued ASU No. 2018-02, Income Statement - Reporting Comprehensive Income (Topic 220): Reclassification of Certain Tax Effects from Accumulated Other Comprehensive Income , which provides entities the option to reclassify tax effects stranded in accumulated other comprehensive income as a result of the 2017 Tax Cuts and Jobs Act (the “Tax Act”) to retained earnings. The guidance is effective for our fiscal year beginning February 1, 2019 and must be applied either in the period of adoption or retrospectively to each period in which the effect of the change in the U.S. federal corporate income tax rate in the Tax Act is recognized. We plan to adopt the new standard in the first quarter of our fiscal 2020 and do not expect it to have a material impact on our condensed consolidated financial statements. In June 2018, the FASB issued ASU No. 2018-07, Compensation - Stock Compensation (Topic 718): Improvements to Non-employee Share-Based Payment Accounting , which expands the scope of Topic 718 to include share-based payment transactions for acquiring goods and services from non-employees, with certain exceptions. The guidance is effective for our fiscal year beginning February 1, 2019. We plan to adopt this new standard in the first quarter of our fiscal 2020 and do not expect it to have a material impact on our condensed consolidated financial statements.</t>
  </si>
  <si>
    <t>Investments</t>
  </si>
  <si>
    <t>Investments, Debt and Equity Securities [Abstract]</t>
  </si>
  <si>
    <t>Investments Debt Securities As of October 31, 2018 , debt securities consisted of the following (in thousands): Amortized Cost Unrealized Gains Unrealized Losses Aggregate Fair Value U.S. agency obligations $ 188,241 $ 1 $ (375 ) $ 187,867 U.S. treasury securities 376,887 — (437 ) 376,450 Corporate bonds 402,034 6 (1,027 ) 401,013 Commercial paper 283,260 — — 283,260 $ 1,250,422 $ 7 $ (1,839 ) $ 1,248,590 Included in cash and cash equivalents $ 239,214 $ — $ — $ 239,214 Included in marketable securities $ 1,011,208 $ 7 $ (1,839 ) $ 1,009,376 As of January 31, 2018 , debt securities consisted of the following (in thousands): Amortized Cost Unrealized Gains Unrealized Losses Aggregate Fair Value U.S. agency obligations $ 683,551 $ — $ (1,127 ) $ 682,424 U.S. treasury securities 797,977 — (1,142 ) 796,835 Corporate bonds 470,259 16 (1,154 ) 469,121 Commercial paper 602,727 — — 602,727 $ 2,554,514 $ 16 $ (3,423 ) $ 2,551,107 Included in cash and cash equivalents $ 417,613 $ — $ (1 ) $ 417,612 Included in marketable securities $ 2,136,901 $ 16 $ (3,422 ) $ 2,133,495 We do not believe the unrealized losses represent other-than-temporary impairments based on our evaluation of available evidence, which includes our intent to hold these investments to maturity as of October 31, 2018 . The unrealized losses on debt securities that have been in a net loss position for 12 months or more were not material as of October 31, 2018 . We classify our debt securities as available-for-sale at the time of purchase and reevaluate such classification as of each balance sheet date. We consider all debt securities as available for use in current operations, including those with maturity dates beyond one year, and therefore classify these securities as current assets in the accompanying condensed consolidated balance sheets. Debt securities included in Marketable securities on the condensed consolidated balance sheets consist of securities with original maturities at the time of purchase greater than three months, and the remainder of the securities is included in Cash and cash equivalents. We sold $3 million and $33 million of our debt securities during the three months ended October 31, 2018 and 2017 , respectively, and $946 million and $223 million of our debt securities during the nine months ended October 31, 2018 and 2017 , respectively. The realized gains and losses from the sales were immaterial. Equity Investments Money market funds and marketable equity investments are investments with readily determinable fair values. Non-marketable equity investments consist of investments in privately held companies without readily determinable fair values. Equity investments consisted of the following (in thousands): Condensed Consolidated Balance Sheets Location October 31, 2018 January 31, 2018 Money market funds Cash and cash equivalents $ 194,272 $ 551,804 Marketable equity investments Marketable securities 32,333 — Non-marketable equity investments Other assets 27,661 28,005 $ 254,266 $ 579,809 There were no adjustments made to the carrying value of the non-marketable equity investments as measured under the measurement alternative during the three and nine months ended October 31, 2018. Realized and unrealized gains and losses associated with our equity investments consisted of the following (in thousands): Three Months Ended October 31, Nine Months Ended October 31, 2018 2017 2018 2017 Net realized gains (losses) recognized on equity investments sold $ 8,193 $ 194 $ 8,193 $ 720 Net unrealized gains (losses) recognized on equity investments held 20,333 (100 ) 20,333 (100 ) Total net gains (losses) recognized in other income (expense), net $ 28,526 $ 94 $ 28,526 $ 620</t>
  </si>
  <si>
    <t>Fair Value Measurements</t>
  </si>
  <si>
    <t>Fair Value Disclosures [Abstract]</t>
  </si>
  <si>
    <t>Fair Value Measurements We measure our cash equivalents, marketable securities, and foreign currency derivative contracts at fair value at each reporting period using a fair value hierarchy that requires that we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 — Observable inputs that reflect quoted prices (unadjusted) for identical assets or liabilities in active markets. Level 2 — Other inputs that are directly or indirectly observable in the marketplace. Level 3 — Unobservable inputs that are supported by little or no market activity. Assets and Liabilities Measured at Fair Value on a Recurring Basis The following table presents information about our assets and liabilities that are measured at fair value on a recurring basis and their assigned levels within the valuation hierarchy as of October 31, 2018 (in thousands): Description Level 1 Level 2 Level 3 Total U.S. agency obligations $ — $ 187,867 $ — $ 187,867 U.S. treasury securities 376,450 — — 376,450 Corporate bonds — 401,013 — 401,013 Commercial paper — 283,260 — 283,260 Money market funds 194,272 — — 194,272 Marketable equity investments 32,333 — — 32,333 Foreign currency derivative assets — 36,416 — 36,416 Total assets $ 603,055 $ 908,556 $ — $ 1,511,611 Foreign currency derivative liabilities $ — $ 540 $ — $ 540 Total liabilities $ — $ 540 $ — $ 540 The following table presents information about our assets and liabilities that are measured at fair value on a recurring basis and their assigned levels within the valuation hierarchy as of January 31, 2018 (in thousands): Description Level 1 Level 2 Level 3 Total U.S. agency obligations $ — $ 682,424 $ — $ 682,424 U.S. treasury securities 796,835 — — 796,835 Corporate bonds — 469,121 — 469,121 Commercial paper — 602,727 — 602,727 Money market funds 551,804 — — 551,804 Foreign currency derivative assets — 98 — 98 Total assets $ 1,348,639 $ 1,754,370 $ — $ 3,103,009 Foreign currency derivative liabilities $ — $ 32,912 $ — $ 32,912 Total liabilities $ — $ 32,912 $ — $ 32,912 Fair Value Measurements of Other Financial Instruments The following table presents the carrying amounts and estimated fair values of our financial instruments that are not recorded at fair value on the condensed consolidated balance sheets (in thousands): October 31, 2018 January 31, 2018 Net Carrying Amount Estimated Fair Value Net Carrying Amount Estimated Fair Value 0.75% Convertible senior notes $ — $ — $ 341,509 $ 504,994 1.50% Convertible senior notes 229,684 418,310 221,378 385,550 0.25% Convertible senior notes 961,139 1,274,798 928,467 1,200,577 In June 2013, we completed an offering of $350 million of 0.75% convertible senior notes due July 15, 2018 (“2018 Notes”), which were subsequently converted by note holders during the second quarter of fiscal 2019. In June 2013, concurrent with the 2018 Notes offering, we issued $250 million of 1.50% convertible senior notes due July 15, 2020 (“2020 Notes”). In September 2017, we completed an offering of $1.15 billion of 0.25% convertible senior notes due October 1, 2022 (“2022 Notes” and together with the 2018 Notes and 2020 Notes, the “Notes”). The estimated fair values of the Notes, which we have classified as Level 2 financial instruments, were determined based on the quoted bid prices of the Notes in an over-the-counter market on the last trading day of each reporting period. The if-converted value of the 2020 Notes exceeded the principal amount by $157 million . The if-converted value of the 2022 Notes was less than the principal amount by $110 million . The if-converted values were determined based on the closing price of our common stock of $133.02 on October 31, 2018 . For further information, see Note 11.</t>
  </si>
  <si>
    <t>Deferred Costs</t>
  </si>
  <si>
    <t>Deferred Costs, Capitalized, Prepaid, and Other Assets Disclosure [Abstract]</t>
  </si>
  <si>
    <t>Deferred Costs Deferred costs, which primarily consist of deferred sales commissions, were $222 million and $204 million as of October 31, 2018 and January 31, 2018 , respectively. Amortization expense for the deferred costs was $18 million and $14 million for the three months ended October 31, 2018 and 2017 , respectively, and $52 million and $42 million for the nine months ended October 31, 2018 and 2017 , respectively. There was no impairment loss in relation to the costs capitalized for the periods presented.</t>
  </si>
  <si>
    <t>Property and Equipment, Net</t>
  </si>
  <si>
    <t>Property, Plant and Equipment [Abstract]</t>
  </si>
  <si>
    <t>Property and Equipment, Net Property and equipment, net consisted of the following (in thousands): October 31, 2018 January 31, 2018 Land $ 18,593 $ 8,451 Buildings 389,320 255,093 Computers, equipment, and software 510,677 425,025 Furniture and fixtures 36,557 34,809 Leasehold improvements 154,108 132,209 Property and equipment, gross (1) 1,109,255 855,587 Less accumulated depreciation and amortization (373,812 ) (308,978 ) Property and equipment, net $ 735,443 $ 546,609 (1) Property and equipment, gross included construction-in-progress for owned real estate projects of $297 million and $177 million that had not yet been placed in service as of October 31, 2018 and January 31, 2018 , respectively. Depreciation expense totaled $38 million and $30 million for the three months ended October 31, 2018 and 2017 , respectively, and $107 million and $85 million for the nine months ended October 31, 2018 and 2017 , respectively. Interest costs capitalized to property and equipment totaled $3 million for each of the three month periods ended October 31, 2018 and 2017 , and $7 million and $6 million for the nine months ended October 31, 2018 and 2017 , respectively.</t>
  </si>
  <si>
    <t>Business Combination</t>
  </si>
  <si>
    <t>Business Combinations [Abstract]</t>
  </si>
  <si>
    <t>Business Combination On August 1, 2018, we acquired all outstanding stock of Adaptive Insights, Inc. (“Adaptive Insights”) for $1.5 billion . The acquisition of Adaptive Insights, a cloud-based provider of business planning software strengthens our product portfolio and will enable our customers to better plan, execute, and analyze in one system. The purchase consideration transferred consisted of the following (in thousands): Purchase Consideration Cash paid to common and preferred stockholders, warrant holders, and vested option holders $ 1,408,422 Debt repaid by Workday on behalf of Adaptive Insights 53,696 Transaction costs paid by Workday on behalf of Adaptive Insights 23,375 Fair value of assumed Adaptive Insights awards attributable to pre-combination services (1) 5,424 Total purchase consideration $ 1,490,917 (1) The assumed awards were primarily options, which were fair valued based upon the Black-Scholes option-pricing model. The purchase consideration was preliminarily allocated to the tangible and intangible assets acquired and liabilities assumed based on their estimated fair values as of the acquisition date, with the excess recorded to goodwill as shown below. The fair values of assets acquired and liabilities assumed, including current income taxes payable and deferred taxes, may change as additional information is received during the measurement period. The measurement period will end no later than one year from the acquisition date. Assets acquired: (in thousands) Cash and cash equivalents $ 37,892 Trade and other receivables, net 23,042 Prepaid expenses and other current assets and other assets 4,619 Property and equipment, net 2,246 Acquisition-related intangible assets, net 316,000 Total assets acquired $ 383,799 Liabilities assumed: Accounts payable $ 3,115 Accrued expenses and other current liabilities 9,092 Accrued compensation 13,545 Unearned revenue (1) 67,754 Other liabilities 1,919 Total liabilities assumed 95,425 Net assets acquired, excluding goodwill 288,374 Total purchase consideration 1,490,917 Estimated goodwill (2) $ 1,202,543 (1) The cost build-up method was used to determine the fair value of unearned revenue. (2) The goodwill recognized was primarily attributable to the value of the acquired workforce, the opportunity to expand our customer base, and the ability to add breadth and depth to our product portfolio by accelerating our financial planning roadmap. The goodwill is not deductible for U.S. federal income tax purposes. The fair value of the separately identifiable finite-lived intangible assets acquired and estimated useful lives are as follows (in thousands, except years): Estimated Fair Values Estimated Useful Lives Trade name $ 12,000 1.5 Developed technology 105,000 5.0 Customer relationships 188,000 9.0 - 10.0 Backlog 11,000 2.0 Total acquisition-related intangible assets $ 316,000 The fair values of the trade name and developed technology were determined utilizing the relief-from-royalty method, and the multi-period excess earnings method was utilized to fair value customer relationships and backlog. The valuation model inputs required the application of considerable judgment by management. The acquired finite-lived intangible assets have a total weighted-average amortization period of 7.6 years . We have included the financial results of Adaptive Insights in our condensed consolidated financial statements from the date of acquisition. One-time acquisition related transaction costs of $23 million and $25 million were expensed as incurred during the three and nine months ended October 31, 2018, respectively, and were recorded within general and administrative expense in our condensed consolidated statements of operations. Unaudited Pro Forma Financial Information The unaudited pro forma financial information shown below summarizes the combined results of operations for Workday and Adaptive Insights as if the closing of the acquisition had occurred on February 1, 2017, the first day of our fiscal year 2018. The unaudited pro forma financial information includes adjustments that are directly attributable to the business combination and are factually supportable. The adjustments primarily reflect the amortization of acquired intangible assets, share-based compensation expense for replacement awards, as well as the pro forma tax impact for such adjustments. The pro forma financial information reflects $67 million of nonrecurring expenses related to acquisition costs and certain compensation expenses. Three Months Ended October 31, Nine Months Ended October 31, 2018 2017 2018 2017 (in thousands, except per share data) Total revenues $ 743,189 $ 578,551 $ 2,097,429 $ 1,620,094 Net loss (92,417 ) (121,309 ) (320,908 ) (409,032 ) Net loss per share, basic and diluted $ (0.42 ) $ (0.58 ) $ (1.49 ) $ (1.98 ) The unaudited pro forma condensed financial information is presented for illustrative purposes only and is not necessarily indicative of the results of operations that would have been realized if the acquisition had taken place on February 1, 2017.</t>
  </si>
  <si>
    <t>Acquisition-related Intangible Assets, Net</t>
  </si>
  <si>
    <t>Goodwill and Intangible Assets Disclosure [Abstract]</t>
  </si>
  <si>
    <t>Acquisition-related Intangible Assets, Net Acquisition-related intangible assets, net consisted of the following (in thousands): October 31, 2018 January 31, 2018 Developed technology $ 186,800 $ 69,700 Customer relationships 189,000 1,000 Trade name 12,000 — Backlog 11,000 — 398,800 70,700 Less accumulated amortization (66,217 ) (36,466 ) Acquisition-related intangible assets, net $ 332,583 $ 34,234 Amortization expense related to acquisition-related intangible assets was $20 million and $4 million for the three months ended October 31, 2018 and 2017 , respectively, and $30 million and $14 million for the nine months ended October 31, 2018 and 2017 , respectively. As of October 31, 2018 , our future estimated amortization expense related to acquisition-related intangible assets is as follows (in thousands): Fiscal Period: 2019 $ 19,343 2020 68,856 2021 48,142 2022 43,733 2023 41,009 Thereafter 111,500 Total $ 332,583</t>
  </si>
  <si>
    <t>Other Assets</t>
  </si>
  <si>
    <t>Other Assets Other assets consisted of the following (in thousands): October 31, 2018 January 31, 2018 Non-marketable equity and other investments $ 40,203 $ 29,205 Prepayments for computing infrastructure platform 10,738 13,588 Technology patents, net 10,980 11,217 Acquired land leasehold interest, net 9,491 9,570 Deposits 4,966 4,492 Net deferred tax assets 3,726 1,884 Other 52,125 39,762 Total $ 132,229 $ 109,718</t>
  </si>
  <si>
    <t>Derivative Instruments</t>
  </si>
  <si>
    <t>Derivative Instruments and Hedging Activities Disclosure [Abstract]</t>
  </si>
  <si>
    <t>Derivative Instruments We conduct business on a global basis in multiple foreign currencies, subjecting Workday to foreign currency risk. To mitigate this risk, we utilize hedging contracts as described below. We do not enter into any derivatives for trading or speculative purposes. Our foreign currency contracts are classified within Level 2 of the fair value hierarchy because the valuation inputs are based on quoted prices and market observable data of similar instruments in active markets, such as currency spot and forward rates. Cash Flow Hedges We are exposed to foreign currency fluctuations resulting from customer contracts denominated in foreign currencies. We have a hedging program in which we enter into foreign currency forward contracts related to certain customer contracts. We designate these forward contracts as cash flow hedging instruments as the accounting criteria for such designation have been met. The effective portion of the gains or losses resulting from changes in the fair value of these hedges is recorded in Accumulated other comprehensive income (loss) (“OCI”) on the condensed consolidated balance sheets and will be subsequently reclassified to the related revenue line item on the condensed consolidated statements of operations in the same period that the underlying revenues are earned. The changes in value of these contracts resulting from changes in forward points are excluded from the assessment of hedge effectiveness and are recorded as incurred in Other income (expense), net on the condensed consolidated statements of operations. Cash flows from such forward contracts are classified as operating activities. As of October 31, 2018 and January 31, 2018 , we had outstanding foreign currency forward contracts designated as cash flow hedges with total notional values of $711 million and $549 million , respectively. All contracts have maturities not greater than 36 months. The notional value represents the amount that will be bought or sold upon maturity of the forward contract. Foreign Currency Forward Contracts not Designated as Hedges We also enter into foreign currency forward contracts to hedge a portion of our net outstanding monetary assets and liabilities. These forward contracts are not designated as hedging instruments under applicable accounting guidance, and therefore all changes in the fair value of the forward contracts are recorded in Other income (expense), net on the condensed consolidated statements of operations. These forward contracts are intended to offset the foreign currency gains or losses associated with the underlying monetary assets and liabilities. Cash flows from such forward contracts are classified as operating activities. As of October 31, 2018 and January 31, 2018 , we had outstanding forward contracts not designated as hedges with total notional values of $213 million and $75 million , respectively. The fair values of outstanding derivative instruments were as follows (in thousands): Condensed Consolidated Balance Sheets Location October 31, 2018 January 31, 2018 Derivative Assets: Foreign currency forward contracts designated as cash flow hedges Prepaid expenses and other current assets $ 18,417 $ 15 Foreign currency forward contracts designated as cash flow hedges Other assets 16,481 4 Foreign currency forward contracts not designated as hedges Prepaid expenses and other current assets 1,445 79 Foreign currency forward contracts not designated as hedges Other assets 73 — Total Derivative Assets $ 36,416 $ 98 Derivative Liabilities: Foreign currency forward contracts designated as cash flow hedges Accrued expenses and other current liabilities $ 213 $ 18,355 Foreign currency forward contracts designated as cash flow hedges Other liabilities 10 11,650 Foreign currency forward contracts not designated as hedges Accrued expenses and other current liabilities 317 2,805 Foreign currency forward contracts not designated as hedges Other liabilities — 102 Total Derivative Liabilities $ 540 $ 32,912 Gains (losses) associated with foreign currency forward contracts designated as cash flow hedges were as follows (in thousands): Condensed Consolidated Statements of Operations and Statements of Comprehensive Loss Locations Three Months Ended October 31, Nine Months Ended October 31, 2018 2017 2018 2017 Gains (losses) recognized in OCI (effective portion) (1) Net change in market value of effective foreign currency forward exchange contracts $ 16,341 $ 7,372 $ 52,506 $ (16,526 ) Gains (losses) reclassified from OCI into income (effective portion) Revenues (2,373 ) 679 (5,450 ) 1,386 Gains (losses) recognized in income (amount excluded from effectiveness testing and ineffective portion) Other income (expense), net 2,700 350 8,958 1,740 (1) Of the total effective portion of foreign currency forward contracts designated as cash flow hedges as of October 31, 2018 , net gains of $0.4 million are expected to be reclassified out of OCI within the next 12 months. Gains (losses) associated with foreign currency forward contracts not designated as cash flow hedges were as follows (in thousands): Condensed Consolidated Statements of Operations Location Three Months Ended October 31, Nine Months Ended October 31, Derivative Type 2018 2017 2018 2017 Foreign currency forward contracts not designated as hedges Other income (expense), net $ 2,488 $ 829 $ 6,166 $ (1,796 ) We are subject to master netting agreements with certain counterparties of the foreign exchange contracts, under which we are permitted to net settle transactions of the same currency with a single net amount payable by one party to the other. It is our policy to present the derivatives gross on the condensed consolidated balance sheets. Our foreign currency forward contracts are not subject to any credit contingent features or collateral requirements. We manage our exposure to counterparty risk by entering into contracts with a diversified group of major financial institutions and by actively monitoring outstanding positions. As of October 31, 2018 , information related to these offsetting arrangements was as follows (in thousands): Gross Amounts of Recognized Assets Gross Amounts Offset on the Condensed Consolidated Balance Sheets Net Amounts of Assets Presented on the Condensed Consolidated Balance Sheets Gross Amounts Not Offset on the Condensed Consolidated Balance Sheets Net Assets Exposed Financial Instruments Cash Collateral Received Derivative Assets: Counterparty A $ 8,172 $ — $ 8,172 $ (91 ) $ — $ 8,081 Counterparty B 23,879 — 23,879 (337 ) — 23,542 Counterparty C 4,365 — 4,365 (112 ) — 4,253 Total $ 36,416 $ — $ 36,416 $ (540 ) $ — $ 35,876 Gross Amounts of Recognized Liabilities Gross Amounts Offset on the Condensed Consolidated Balance Sheets Net Amounts of Liabilities Presented on the Condensed Consolidated Balance Sheets Gross Amounts Not Offset on the Condensed Consolidated Balance Sheets Net Liabilities Exposed Financial Instruments Cash Collateral Pledged Derivative Liabilities: Counterparty A $ 91 $ — $ 91 $ (91 ) $ — $ — Counterparty B 337 — 337 (337 ) — — Counterparty C 112 — 112 (112 ) — — Total $ 540 $ — $ 540 $ (540 ) $ — $ —</t>
  </si>
  <si>
    <t>Convertible Senior Notes, Net</t>
  </si>
  <si>
    <t>Debt Disclosure [Abstract]</t>
  </si>
  <si>
    <t>Convertible Senior Notes, Net Convertible Senior Notes In June 2013, we issued 0.75% convertible senior notes due July 15, 2018 with a principal amount of $350 million . The 2018 Notes were unsecured, unsubordinated obligations, and interest was payable in cash in arrears at a fixed rate of 0.75% on January 15 and July 15 of each year. During the second quarter of fiscal 2019, the 2018 Notes were converted by note holders and we repaid the $350 million principal balance in cash. We also distributed approximately 1.5 million shares of our Class A common stock to note holders during the second quarter of fiscal 2019, which represents the conversion value in excess of the principal amount. In June 2013, we issued 1.50% convertible senior notes due July 15, 2020 with a principal amount of $250 million . The 2020 Notes are unsecured, unsubordinated obligations, and interest is payable in cash in arrears at a fixed rate of 1.50% on January 15 and July 15 of each year. The 2020 Notes mature on July 15, 2020 unless repurchased or converted in accordance with their terms prior to such date. We cannot redeem the 2020 Notes prior to maturity. In September 2017, we issued 0.25% convertible senior notes due October 1, 2022 with a principal amount of $1.15 billion . The 2022 Notes are unsecured, unsubordinated obligations, and interest is payable in cash in arrears at a fixed rate of 0.25% on April 1 and October 1 of each year. The 2022 Notes mature on October 1, 2022 unless repurchased or converted in accordance with their terms prior to such date. We cannot redeem the 2022 Notes prior to maturity. The terms of the Notes are governed by Indentures by and between us and Wells Fargo Bank, National Association, as Trustee (the “Indentures”). Upon conversion, holders of the Notes will receive cash, shares of Class A common stock, or a combination of cash and shares of Class A common stock, at our election. For the 2020 Notes, the initial conversion rate is 12.2340 shares of Class A common stock per $1,000 principal amount, which is equal to an initial conversion price of approximately $81.74 per share of Class A common stock, subject to adjustment. Prior to the close of business on March 13, 2020, conversion of the 2020 Notes is subject to the satisfaction of certain conditions, as described below. For the 2022 Notes, the initial conversion rate is 6.7982 shares of Class A common stock per $1,000 principal amount, which is equal to an initial conversion price of approximately $147.10 per share of Class A common stock, subject to adjustment. Prior to the close of business on May 31, 2022, conversion of the 2022 Notes is subject to the satisfaction of certain conditions, as described below. Holders of the Notes who convert their Notes in connection with certain corporate events that constitute a make-whole fundamental change (as defined in the Indentures) are, under certain circumstances, entitled to an increase in the conversion rate. Additionally, in the event of a corporate event that constitutes a fundamental change (as defined in the Indentures), holders of the Notes may require us to repurchase all or a portion of their Notes at a price equal to 100% of the principal amount of the Notes, plus any accrued and unpaid interest. Holders of the 2020 Notes and 2022 Notes may convert all or a portion of their Notes prior to the close of business on March 13, 2020 and May 31, 2022, respectively, in multiples of $1,000 principal amount, only under the following circumstances: • if the last reported sale price of Class A common stock for at least 20 trading days during a period of 30 consecutive trading days ending on the last trading day of the immediately preceding fiscal quarter is greater than or equal to 130% of the conversion price of the respective Notes on each applicable trading day; • during the five business day period after any five consecutive trading day period in which the trading price per $1,000 principal amount of the respective Notes for each day of that five day consecutive trading day period was less than 98% of the product of the last reported sale price of Class A common stock and the conversion rate of the respective Notes on such trading day; or • upon the occurrence of specified corporate events, as noted in the Indentures. On or after March 15, 2020 for the 2020 Notes and June 1, 2022 for the 2022 Notes, holders of the respective Notes may convert their Notes at any time until the close of business on the second scheduled trading day immediately preceding the respective maturity date of their Notes. In accounting for the issuance of the Notes, we separated each of the Notes into liability and equity components. The carrying amounts of the liability components were calculated by measuring the fair value of similar liabilities that do not have associated convertible features. The carrying amount of the equity components representing the conversion option were determined by deducting the fair value of the liability components from the par value of the respective Notes. These differences represent debt discounts that are amortized to interest expense over the respective terms of the Notes using the effective interest rate method. The equity components are not remeasured as long as they continue to meet the conditions for equity classification. In accounting for the issuance costs related to the Notes, we allocated the total amount of issuance costs incurred to liability and equity components based on their relative values. Issuance costs attributable to the liability components are being amortized on a straight-line basis, which approximates the effective interest rate method, to interest expense over the respective terms of the Notes. The issuance costs attributable to the equity components were netted against the respective equity components in Additional paid-in capital. For the 2018 Notes, we recorded liability issuance costs of $7 million and equity issuance costs of $2 million . Amortization expense for the liability issuance costs was $0.4 million for the three months ended October 31, 2017 and $0.6 million and $1 million for the nine months ended October 31, 2018 and 2017 , respectively. There was no related amortization expense for the three months ended October 31, 2018 as the 2018 Notes were converted and repaid during the second quarter of fiscal 2019. For the 2020 Notes, we recorded liability issuance costs of $5 million and equity issuance costs of $2 million . Amortization expense for the liability issuance costs was $0.2 million and $0.5 million for each of the three and nine month periods ended October 31, 2018 and 2017 , respectively. For the 2022 Notes, we recorded liability issuance costs of $14 million and equity issuance costs of $4 million . Amortization expense for the liability issuance costs was $0.7 million and $0.4 million for the three months ended October 31, 2018 and 2017 , respectively, and $2.1 million and $0.4 million for the nine months ended October 31, 2018 and 2017 , respectively. The Notes, net consisted of the following (in thousands): October 31, 2018 January 31, 2018 2018 Notes 2020 Notes 2022 Notes 2018 Notes 2020 Notes 2022 Notes Principal amounts: Principal $ — $ 249,997 $ 1,150,000 $ 350,000 $ 250,000 $ 1,150,000 Unamortized debt discount — (19,163 ) (177,659 ) (7,850 ) (26,968 ) (208,188 ) Unamortized debt issuance costs — (1,150 ) (11,202 ) (641 ) (1,654 ) (13,345 ) Net carrying amount $ — $ 229,684 $ 961,139 $ 341,509 $ 221,378 $ 928,467 Carrying amount of the equity component (1) $ 74,887 $ 66,007 $ 219,702 $ 74,892 $ 66,007 $ 219,702 (1) Included on the condensed consolidated balance sheets within Additional paid-in capital, net of $2 million , $2 million , and $4 million for the 2018 Notes, 2020 Notes, and 2022 Notes, respectively, in equity issuance costs. As of October 31, 2018 , the 2020 Notes and 2022 Notes have remaining lives of approximately 20 months and 47 months , respectively. For more than 20 trading days during the 30 consecutive trading days ended April 30, 2018, July 31, 2018, and October 31, 2018 , the last reported sale price of our Class A common stock exceeded 130% of the conversion price of the 2020 Notes. As a result, the 2020 Notes were convertible at the option of the holders during the second and third quarter of fiscal 2019 and will continue to be convertible during the fourth quarter of fiscal 2019. Accordingly, the 2020 Notes are classified as current on the condensed consolidated balance sheet as of October 31, 2018 . From May 1, 2018 through the date of this filing, the amount of the principal balance of the 2020 Notes that has been converted or for which conversion has been requested was not material. The effective interest rates of the liability components of the 2018 Notes, 2020 Notes, and 2022 Notes are 5.75% , 6.25% , and 4.60% , respectively. These interest rates were based on the interest rates of similar liabilities at the time of issuance that did not have associated convertible features. The following table sets forth total interest expense recognized related to the Notes (in thousands): Three Months Ended October 31, Nine Months Ended October 31, 2018 2017 2018 2017 2018 Notes 2020 Notes 2022 Notes 2018 Notes 2020 Notes 2022 Notes 2018 Notes 2020 Notes 2022 Notes 2018 Notes 2020 Notes 2022 Notes Contractual interest expense $ — $ 937 $ 718 $ 656 $ 938 $ 367 $ 1,196 $ 2,812 $ 2,156 $ 1,969 $ 2,813 $ 367 Interest cost related to amortization of debt issuance costs — 167 714 352 168 365 641 504 2,143 1,056 503 365 Interest cost related to amortization of the debt discount — 2,643 10,293 4,162 2,482 5,042 7,850 7,805 30,529 12,310 7,332 5,042 We capitalized interest costs related to the Notes of $3 million for each of the three month periods ended October 31, 2018 and 2017 , and $7 million and $6 million for the nine months ended October 31, 2018 and 2017 , respectively. Notes Hedges In connection with the issuance of the Notes, we entered into convertible note hedge transactions with respect to our Class A common stock (“Purchased Options”). The Purchased Options relating to the 2018 Notes gave us the option to purchase, subject to anti-dilution adjustments substantially identical to those in the 2018 Notes, approximately 4.2 million shares of our Class A common stock for $83.28 per share, exercisable upon conversion of the 2018 Notes. During the second quarter of fiscal 2019, we received approximately 1.5 million shares of our Class A common stock from the exercise of the Purchased Options relating to the 2018 Notes. These shares were recorded as treasury stock. The Purchased Options relating to the 2020 Notes give us the option to purchase, subject to anti-dilution adjustments substantially identical to those in the 2020 Notes, approximately 3.1 million shares of our Class A common stock for $81.74 per share, exercisable upon conversion of the 2020 Notes. The Purchased Options relating to the 2022 Notes give us the option to purchase, subject to anti-dilution adjustments substantially identical to those in the 2022 Notes, approximately 7.8 million shares of our Class A common stock for $147.10 per share, exercisable upon conversion of the 2022 Notes. The Purchased Options will expire in 2020 for the 2020 Notes and in 2022 for the 2022 Notes, if not exercised earlier. The Purchased Options are intended to offset potential economic dilution to our Class A common stock upon any conversion of the Notes. The Purchased Options are separate transactions and are not part of the terms of the Notes. We paid an aggregate amount of $144 million for the Purchased Options relating to the 2018 Notes and 2020 Notes, and $176 million for the Purchased Options relating to the 2022 Notes. The amount paid for the Purchased Options is included in Additional paid-in capital on the condensed consolidated balance sheets. Warrants In connection with the issuance of the Notes, we also entered into warrant transactions to sell warrants (“Warrants”) to acquire, subject to anti-dilution adjustments, up to approximately 4.2 million shares over 60 scheduled trading days beginning in October 2018, 3.1 million shares over 60 scheduled trading days beginning in October 2020, and 7.8 million shares over 60 scheduled trading days beginning in January 2023 of our Class A common stock at an exercise price of $107.96 , $107.96 , and $213.96 per share, respectively. If the Warrants are not exercised on their exercise dates, they will expire. If the market value per share of our Class A common stock exceeds the applicable exercise price of the Warrants, the Warrants will have a dilutive effect on our earnings per share assuming that we are profitable. The Warrants are separate transactions and are not part of the terms of the Notes or the Purchased Options. We received aggregate proceeds of $93 million from the sale of the Warrants related to the 2018 Notes and the 2020 Notes, and $81 million from the sale of the Warrants related to the 2022 Notes. The proceeds from the sale of the Warrants are recorded in Additional paid-in capital on the condensed consolidated balance sheets. During the three months ended October 31, 2018, Warrants related to the 2018 Notes were exercised, and we distributed approximately 0.1 million shares of our Class A common stock to warrant holders utilizing treasury stock. The number of net shares distributed was determined based on the number of Warrants exercised multiplied by the difference between the exercise price of the Warrants and their daily volume weighted-average stock price. As of October 31, 2018, there were 3.5 million Warrants outstanding related to the 2018 Notes.</t>
  </si>
  <si>
    <t>Commitments and Contingencies</t>
  </si>
  <si>
    <t>Commitments and Contingencies Disclosure [Abstract]</t>
  </si>
  <si>
    <t>Commitments and Contingencies Facility and Computing Infrastructure-related Commitments We have entered into non-cancelable agreements for certain of our offices and data centers with various expiration dates. Certain of our office leases are with an affiliate of our Chairman, David Duffield, who is also a significant stockholder (see Note 18). Our operating lease agreements generally provide for rental payments on a graduated basis and for options to renew, which could increase future minimum lease payments if exercised. This includes payments for office and data center square footage as well as data center power capacity for certain data centers. We generally recognize these expenses on a straight-line basis over the period in which we benefit from the lease. Total rent expense was $25 million and $21 million for the three months ended October 31, 2018 and 2017 , respectively, and $72 million and $60 million for the nine months ended October 31, 2018 and 2017 , respectively. In January 2014, we entered into a 95 -year lease for a 6.9 -acre parcel of vacant land in Pleasanton, California, under which we paid $2 million for base rent from commencement through December 31, 2020. Annual rent payments of $0.2 million plus increases based on increases in the consumer price index begin on January 1, 2021 and continue through the end of the lease. Additionally, we have entered into non-cancelable agreements with computing infrastructure vendors with various expiration dates. Legal Matters We are a party to various legal proceedings and claims that arise in the ordinary course of business. We make a provision for a liability relating to legal matters when it is both probable that a liability has been incurred and the amount of the loss can be reasonably estimated. These provisions are reviewed at least quarterly and adjusted to reflect the impacts of negotiations, settlements, rulings, advice of legal counsel, and other information and events pertaining to a particular matter. In our opinion, as of October 31, 2018 , there was not at least a reasonable possibility that we had incurred a material loss, or a material loss in excess of a recorded accrual, with respect to such loss contingencies.</t>
  </si>
  <si>
    <t>Common Stock and Stockholders' Equity</t>
  </si>
  <si>
    <t>Disclosure of Compensation Related Costs, Share-based Payments [Abstract]</t>
  </si>
  <si>
    <t>Common Stock and Stockholders’ Equity Common Stock As of October 31, 2018 , there were 151 million shares of Class A common stock, net of treasury stock, and 67 million shares of Class B common stock outstanding. The rights of the holders of Class A common stock and Class B common stock are identical, except with respect to voting and conversion. Each share of Class A common stock is entitled to one vote per share and each share of Class B common stock is entitled to 10 votes per share. Each share of Class B common stock can be converted into a share of Class A common stock at any time at the option of the holder. Employee Equity Plans Our 2012 Equity Incentive Plan (“EIP”) serves as the successor to our 2005 Stock Plan (together with the EIP, the “Stock Plans”). Pursuant to the terms of the EIP, the share reserve increased by 11 million shares in March 2018. As of October 31, 2018 , we had approximately 65 million shares of Class A common stock available for future grants. In connection with the acquisition of Adaptive Insights, we assumed unvested awards that had been granted under the Adaptive Insights, Inc. 2013 Equity Incentive Plan. We also have a 2012 Employee Stock Purchase Plan (“ESPP”). Under the ESPP, eligible employees are granted options to purchase shares at the lower of 85% of the fair market value of the stock at the time of grant or 85% of the fair market value at the time of exercise. Options to purchase shares are granted twice yearly on or about June 1 and December 1 and exercisable on or about the succeeding November 30 and May 31, respectively, of each year. As of October 31, 2018 , approximately 7 million shares of Class A common stock were available for issuance under the ESPP. Restricted Stock Units The Stock Plans provide for the issuance of restricted stock units (“RSUs”) to employees and non-employees. RSUs generally vest over four years. A summary of information related to RSU activity during the nine months ended October 31, 2018 is as follows: Number of Shares Weighted-Average Grant Date Fair Value Balance as of January 31, 2018 12,819,516 $ 84.77 RSUs granted 6,408,869 127.78 RSUs vested (4,722,787 ) 84.06 RSUs forfeited (699,400 ) 94.52 Balance as of October 31, 2018 13,806,198 $ 104.48 As of October 31, 2018 , there was a total of $1.3 billion in unrecognized compensation cost related to unvested RSUs, which is expected to be recognized over a weighted-average period of approximately 2.8 years. Performance-based Restricted Stock Units During fiscal 2018, 0.4 million shares of performance-based restricted stock units (“PRSUs”) were granted to all employees other than executive management that included both service conditions and performance conditions related to company-wide goals. These performance conditions were met and the PRSUs vested on March 15, 2018. During the nine months ended October 31, 2018 , we recognized $7 million in compensation cost related to these PRSUs. Additionally, during fiscal 2019, 0.5 million shares of PRSUs were granted to all employees other than executive management that included both service conditions and performance conditions related to company-wide goals. We expect to grant additional shares related to this program for employees hired in fiscal 2019. These PRSU awards will vest if the performance conditions are achieved for the fiscal year ended January 31, 2019 and if the individual employee continues to provide service through the vesting date of March 15, 2019. During the three and nine months ended October 31, 2018 , we recognized $20 million and $29 million , respectively, in compensation cost related to these PRSUs, and there is a total of $31 million in unrecognized compensation cost which is expected to be recognized over a weighted-average period of approximately five months. Stock Options The Stock Plans provide for the issuance of incentive and nonstatutory options to employees and non-employees. Options issued under the Stock Plans generally are exercisable for periods not to exceed 10 years and generally vest over five years. A summary of information related to stock option activity during the nine months ended October 31, 2018 is as follows (in millions, except share and per share data): Outstanding Stock Options Weighted- Average Exercise Price Aggregate Intrinsic Value Balance as of January 31, 2018 6,595,486 $ 4.23 $ 763 Stock options assumed 1,103,942 26.84 Stock options exercised (1,153,579 ) 9.10 Stock options canceled (33,320 ) 15.06 Balance as of October 31, 2018 6,512,529 $ 7.14 $ 820 Vested and expected to vest as of October 31, 2018 6,446,090 $ 7.41 $ 810 Exercisable as of October 31, 2018 5,643,205 $ 4.58 $ 725 As of October 31, 2018 , there was a total of $84 million in unrecognized compensation cost related to unvested assumed stock options, which is expected to be recognized over a weighted-average period of approximately 2.5 years.</t>
  </si>
  <si>
    <t>Unearned Revenue and Performance Obligations</t>
  </si>
  <si>
    <t>Revenue from Contract with Customer [Abstract]</t>
  </si>
  <si>
    <t>Unearned Revenue and Performance Obligations $547 million and $421 million of subscription services revenue was recognized during the three months ended October 31, 2018 and 2017, respectively, that was included in the unearned revenue balances as of July 31, 2018 and 2017, respectively. $1.2 billion and $904 million of subscription services revenue was recognized during the nine months ended October 31, 2018 and 2017 , respectively, that was included in the unearned revenue balances as of January 31, 2018 and 2017, respectively. Professional services revenue recognized in the same periods from unearned revenue balances at the beginning of the respective periods was not material. Transaction Price Allocated to the Remaining Performance Obligations As of October 31, 2018 , approximately $5.9 billion of revenue is expected to be recognized from remaining performance obligations for subscription contracts. We expect to recognize revenue on approximately $4.02 billion of these remaining performance obligations over the next 24 months , with the balance recognized thereafter. Revenue from remaining performance obligations for professional services contracts as of October 31, 2018 was not material.</t>
  </si>
  <si>
    <t>Other Income (Expense), Net</t>
  </si>
  <si>
    <t>Other Income and Expenses [Abstract]</t>
  </si>
  <si>
    <t>Other Income (Expense), Net Other income (expense), net consisted of the following (in thousands): Three Months Ended October 31, Nine Months Ended October 31, 2018 2017 2018 2017 Interest income $ 6,995 $ 6,394 $ 33,923 $ 15,474 Interest expense (1) (12,348 ) (12,285 ) (48,165 ) (26,111 ) Other (2) 31,970 2,149 38,624 6,170 Other income (expense), net $ 26,617 $ (3,742 ) $ 24,382 $ (4,467 ) (1) Interest expense includes the contractual interest expense related to the 2018 Notes, 2020 Notes, and 2022 Notes and non-cash interest expense related to amortization of the debt discount and debt issuance costs, net of capitalized interest costs (see Note 11). (2) Other includes the net gains (losses) from our equity investments (see Note 3).</t>
  </si>
  <si>
    <t>Income Taxes</t>
  </si>
  <si>
    <t>Income Tax Disclosure [Abstract]</t>
  </si>
  <si>
    <t>Income Taxes We compute the year-to-date income tax provision by applying the estimated annual effective tax rate to the year-to-date pre-tax income or loss and adjusting for discrete tax items in the period. We reported an income tax benefit of $5 million and an income tax provision of $6 million for the nine months ended October 31, 2018 and 2017, respectively. The income tax benefit for the nine months ended October 31, 2018 was primarily attributable to the application of intra-period tax allocation rules related to gains from comprehensive income and excess tax benefits in certain foreign jurisdictions from share-based compensation. The income tax benefit was partially offset by state taxes and income tax expenses in profitable foreign jurisdictions. The income tax provision for the nine months ended October 31, 2017 was primarily attributable to state taxes and income tax expenses in profitable foreign jurisdictions. We are subject to income tax audits in the U.S. and foreign jurisdictions. We record liabilities related to uncertain tax positions and believe that we have provided adequate reserves for income tax uncertainties in all open tax years. Due to our history of tax losses, all years remain open to tax audit. We periodically evaluate the realizability of our net deferred tax assets based on all available evidence, both positive and negative. The realization of net deferred tax assets is dependent on our ability to generate sufficient future taxable income during periods prior to the expiration of tax attributes to fully utilize these assets. As of October 31, 2018, we continue to maintain a full valuation allowance on our deferred tax assets except in certain jurisdictions. In December 2017, the SEC staff issued Staff Accounting Bulletin No. 118, Income Tax Accounting Implications of the Tax Cuts and Jobs Act , which allows companies to record provisional amounts for the Tax Act during a measurement period not to extend beyond one year of the enactment date. As of October 31, 2018, we did not have any significant adjustments to our initial assessment performed as of January 31, 2018. We will continue our analysis for all the tax effects of the Tax Act, which are still subject to change during the measurement period, and anticipate further guidance on accounting interpretations from the FASB and application of the Tax Act from the Department of the Treasury.</t>
  </si>
  <si>
    <t>Net Loss Per Share</t>
  </si>
  <si>
    <t>Earnings Per Share [Abstract]</t>
  </si>
  <si>
    <t>Net Loss Per Share Basic net loss per share attributable to common stockholders is computed by dividing the net loss attributable to common stockholders by the weighted-average number of shares of common stock outstanding during the period, net of treasury stock. Diluted net loss per share is computed by giving effect to all potential shares of common stock, including our outstanding stock options, outstanding warrants, common stock related to unvested early exercised stock options, common stock related to unvested restricted stock units and awards and convertible senior notes to the extent dilutive, and common stock issuable pursuant to the ESPP. Basic and diluted net loss per share was the same for each period presented, as the inclusion of all potential common shares outstanding would have been anti-dilutive. The net loss per share attributable to common stockholders is allocated based on the contractual participation rights of the Class A common shares and Class B common shares as if the loss for the period had been distributed. As the liquidation and dividend rights are identical, the net loss attributable to common stockholders is allocated on a proportionate basis. The following table presents the calculation of basic and diluted net loss attributable to common stockholders per share (in thousands, except per share data): Three Months Ended October 31, Nine Months Ended October 31, 2018 2017 2018 2017 Class A Class B Class A Class B Class A Class B Class A Class B Net loss per share, basic and diluted: Numerator: Allocation of distributed net loss $ (105,549 ) $ (47,782 ) $ (55,592 ) $ (29,954 ) $ (213,961 ) $ (99,936 ) $ (149,179 ) $ (82,943 ) Denominator: Weighted-average common shares outstanding 149,855 67,839 135,941 73,247 146,951 68,637 132,851 73,864 Basic and diluted net loss per share $ (0.70 ) $ (0.70 ) $ (0.41 ) $ (0.41 ) $ (1.46 ) $ (1.46 ) $ (1.12 ) $ (1.12 ) The anti-dilutive securities excluded from the weighted-average shares used to calculate the diluted net loss per common share were as follows (in thousands): As of October 31, 2018 2017 Outstanding common stock options 6,513 7,070 Shares subject to repurchase — 15 Unvested restricted stock awards, units, and PRSUs 14,302 13,680 Shares related to the convertible senior notes 10,876 15,079 Shares subject to warrants related to the issuance of convertible senior notes 14,379 15,079 Shares issuable pursuant to the ESPP 418 375 46,488 51,298</t>
  </si>
  <si>
    <t>Related Party Transactions</t>
  </si>
  <si>
    <t>Related Party Transactions [Abstract]</t>
  </si>
  <si>
    <t>Related Party Transactions We lease certain office space from an affiliate of our Chairman, Mr. Duffield, adjacent to our corporate headquarters in Pleasanton, California, under various lease agreements. The average term of the agreements is 8 years. The total rent expense under these agreements was $3 million and $2 million for the three months ended October 31, 2018 and 2017 , respectively, and $8 million and $6 million for the nine months ended October 31, 2018 and 2017 , respectively.</t>
  </si>
  <si>
    <t>Geographic Information</t>
  </si>
  <si>
    <t>Segment Reporting [Abstract]</t>
  </si>
  <si>
    <t>Geographic Information Disaggregation of Revenue We sell our subscription contracts and related services in two primary geographical markets: to customers located in the United States and to customers located outside of the United States. Revenue by geography is generally based on the address of the customer as specified in our master subscription agreement. The following table sets forth revenue by geographic area (in thousands): Three Months Ended October 31, Nine Months Ended October 31, 2018 2017 2018 2017 United States $ 573,473 $ 439,794 $ 1,568,812 $ 1,242,431 Other countries 169,716 115,595 464,740 318,139 Total $ 743,189 $ 555,389 $ 2,033,552 $ 1,560,570 No single country other than the United States had revenues greater than 10% of total revenues for the three and nine months ended October 31, 2018 and 2017 . No customer individually accounted for more than 10% of our trade and other receivables, net as of October 31, 2018 or January 31, 2018 . Long-Lived Assets We attribute our long-lived assets, which primarily consist of property and equipment, to a country based on the physical location of the assets. The following table sets forth Property and equipment, net by geographic area (in thousands): October 31, 2018 January 31, 2018 United States $ 661,942 $ 479,996 Ireland 57,771 52,904 Other countries 15,730 13,709 Total $ 735,443 $ 546,609</t>
  </si>
  <si>
    <t>Overview and Basis of Presentation (Policies)</t>
  </si>
  <si>
    <t>Basis of Presentation</t>
  </si>
  <si>
    <t>Basis of Presentation The accompanying unaudited condensed consolidated financial statements have been prepared in accordance with generally accepted accounting principles in the United States (“GAAP”) and applicable rules and regulations of the Securities and Exchange Commission (“SEC”) regarding interim financial reporting. The condensed consolidated financial statements include the results of Workday, Inc. and its wholly-owned subsidiaries. All intercompany balances and transactions have been eliminated. Certain information and note disclosures normally included in the financial statements prepared in accordance with GAAP have been condensed or omitted pursuant to such rules and regulations. In the opinion of our management, the information contained herein reflects all adjustments necessary for a fair presentation of Workday’s results of operations, financial position, and cash flows. All such adjustments are of a normal, recurring nature. The results of operations for the quarter ended October 31, 2018 shown in this report are not necessarily indicative of the results to be expected for the full year ending January 31, 2019 . The unaudited condensed consolidated financial statements should be read in conjunction with the audited consolidated financial statements in our Annual Report on Form 10-K for the year ended January 31, 2018 , filed with the SEC on March 14, 2018. Certain prior period amounts reported in our condensed consolidated financial statements have been reclassified to conform to current period presentation.</t>
  </si>
  <si>
    <t>Use of Estimates</t>
  </si>
  <si>
    <t>Use of Estimates The preparation of condensed consolidated financial statements in conformity with GAAP requires us to make certain estimates, judgments, and assumptions that affect the reported amounts of assets and liabilities and disclosure of contingent assets and liabilities as of the date of the condensed consolidated financial statements as well as the reported amounts of revenues and expenses during the reporting period. These estimates include, but are not limited to, the determination of the period of benefit for deferred commissions, certain assumptions used in the valuation of equity awards, and the fair value of assets acquired and liabilities assumed through business combinations. Actual results could differ from those estimates and such differences could be material to our condensed consolidated financial position and results of operations.</t>
  </si>
  <si>
    <t>Segment Information</t>
  </si>
  <si>
    <t>Segment Information We operate in one operating segment, cloud applications. Operating segments are defined as components of an enterprise where separate financial information is evaluated regularly by the chief operating decision maker, who is our chief executive officer, in deciding how to allocate resources and assessing performance. Our chief operating decision maker allocates resources and assesses performance based upon discrete financial information at the consolidated level.</t>
  </si>
  <si>
    <t>Recently Adopted Accounting Pronouncements and Recently Issued Accounting Pronouncements</t>
  </si>
  <si>
    <t>Recently Adopted Accounting Pronouncements In January 2016, the Financial Accounting Standards Board (“FASB”) issued Accounting Standards Update (“ASU”) No. 2016-01, Recognition and Measurement of Financial Assets and Financial Liabilities (Subtopic 825-10) , which amends various aspects of the recognition, measurement, presentation, and disclosure of financial instruments. As of February 1, 2018, we adopted the applicable provisions of ASU No. 2016-01 as follows: • Marketable equity investments (readily determinable fair values): For our equity investments previously classified as available-for-sale equity investments, we are required to account for changes in fair value of these investments in the condensed consolidated statements of operations. We have applied the modified retrospective transition method upon adoption, resulting in no impact to our condensed consolidated financial statements as of February 1, 2018. • Non-marketable equity investments (no readily determinable fair values): For our equity investments previously classified as cost method investments that do not qualify for the net asset value practical expedient, we measure them at fair value or the measurement alternative. The measurement alternative is defined as cost, less impairment, adjusted for observable price changes from orderly transactions for identical or similar investments of the same issuer. Adjustments resulting from impairment, fair value, or observable price changes are accounted for in the condensed consolidated statements of operations. We adopted the guidance prospectively effective February 1, 2018, and there was no impact to our condensed consolidated financial statements. Going forward, the impact of this new standard could result in volatility in the condensed consolidated statements of operations. In October 2016, the FASB issued ASU No. 2016-16, Intra-Entity Transfers of Assets Other Than Inventory (Topic 740) , which requires entities to recognize the income tax consequences of an intra-entity transfer of an asset other than inventory when the transfer occurs. Prior to the issuance of this ASU, existing guidance prohibited the recognition of current and deferred income taxes for an intra-entity asset transfer until the asset had been sold to an outside party. We adopted this new standard effective February 1, 2018 using the modified retrospective transition method, resulting in a $0.4 million cumulative-effect adjustment to Accumulated deficit as of February 1, 2018. Recently Issued Accounting Pronouncements In February 2016, the FASB issued ASU No. 2016-02, Leases (Topic 842) , which requires the recognition of lease assets and lease liabilities on the balance sheet by lessees for those leases currently classified as operating leases under Accounting Standards Codification Topic 840 Leases. The guidance is effective for our fiscal year beginning February 1, 2019. We plan to adopt this new standard in the first quarter of our fiscal 2020 using a modified retrospective method, and we will not restate comparative periods. We continue to evaluate the effect of adopting this guidance on our condensed consolidated financial statements and related disclosures. Upon adoption, we will recognize right-of-use assets and operating lease liabilities on our condensed consolidated balance sheets, which will increase our total assets and total liabilities. We are evaluating the accounting, transition, and disclosure requirements of this standard and cannot currently estimate the financial statement impact of adoption. In August 2017, the FASB issued ASU No. 2017-12, Derivatives and Hedging (Topic 815) , to better align an entity’s risk management activities and financial reporting for hedging relationships through changes to both the designation and measurement guidance for qualifying hedging relationships and the presentation of hedge results. The guidance is effective for our fiscal year beginning February 1, 2019 and must be applied using a modified retrospective approach. We plan to adopt this new standard in the first quarter of our fiscal 2020. We are evaluating the accounting, transition, and disclosure requirements of this standard and cannot currently estimate the financial statement impact of adoption. In February 2018, the FASB issued ASU No. 2018-02, Income Statement - Reporting Comprehensive Income (Topic 220): Reclassification of Certain Tax Effects from Accumulated Other Comprehensive Income , which provides entities the option to reclassify tax effects stranded in accumulated other comprehensive income as a result of the 2017 Tax Cuts and Jobs Act (the “Tax Act”) to retained earnings. The guidance is effective for our fiscal year beginning February 1, 2019 and must be applied either in the period of adoption or retrospectively to each period in which the effect of the change in the U.S. federal corporate income tax rate in the Tax Act is recognized. We plan to adopt the new standard in the first quarter of our fiscal 2020 and do not expect it to have a material impact on our condensed consolidated financial statements. In June 2018, the FASB issued ASU No. 2018-07, Compensation - Stock Compensation (Topic 718): Improvements to Non-employee Share-Based Payment Accounting , which expands the scope of Topic 718 to include share-based payment transactions for acquiring goods and services from non-employees, with certain exceptions. The guidance is effective for our fiscal year beginning February 1, 2019. We plan to adopt this new standard in the first quarter of our fiscal 2020 and do not expect it to have a material impact on our condensed consolidated financial statements.</t>
  </si>
  <si>
    <t>We classify our debt securities as available-for-sale at the time of purchase and reevaluate such classification as of each balance sheet date. We consider all debt securities as available for use in current operations, including those with maturity dates beyond one year, and therefore classify these securities as current assets in the accompanying condensed consolidated balance sheets. Debt securities included in Marketable securities on the condensed consolidated balance sheets consist of securities with original maturities at the time of purchase greater than three months, and the remainder of the securities is included in Cash and cash equivalents.</t>
  </si>
  <si>
    <t>We measure our cash equivalents, marketable securities, and foreign currency derivative contracts at fair value at each reporting period using a fair value hierarchy that requires that we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 — Observable inputs that reflect quoted prices (unadjusted) for identical assets or liabilities in active markets. Level 2 — Other inputs that are directly or indirectly observable in the marketplace. Level 3 — Unobservable inputs that are supported by little or no market activity.</t>
  </si>
  <si>
    <t>Derivatives</t>
  </si>
  <si>
    <t>Our foreign currency contracts are classified within Level 2 of the fair value hierarchy because the valuation inputs are based on quoted prices and market observable data of similar instruments in active markets, such as currency spot and forward rates. Cash Flow Hedges We are exposed to foreign currency fluctuations resulting from customer contracts denominated in foreign currencies. We have a hedging program in which we enter into foreign currency forward contracts related to certain customer contracts. We designate these forward contracts as cash flow hedging instruments as the accounting criteria for such designation have been met. The effective portion of the gains or losses resulting from changes in the fair value of these hedges is recorded in Accumulated other comprehensive income (loss) (“OCI”) on the condensed consolidated balance sheets and will be subsequently reclassified to the related revenue line item on the condensed consolidated statements of operations in the same period that the underlying revenues are earned. The changes in value of these contracts resulting from changes in forward points are excluded from the assessment of hedge effectiveness and are recorded as incurred in Other income (expense), net on the condensed consolidated statements of operations. Cash flows from such forward contracts are classified as operating activities. Foreign Currency Forward Contracts not Designated as Hedges We also enter into foreign currency forward contracts to hedge a portion of our net outstanding monetary assets and liabilities. These forward contracts are not designated as hedging instruments under applicable accounting guidance, and therefore all changes in the fair value of the forward contracts are recorded in Other income (expense), net on the condensed consolidated statements of operations. These forward contracts are intended to offset the foreign currency gains or losses associated with the underlying monetary assets and liabilities. Cash flows from such forward contracts are classified as operating activities.</t>
  </si>
  <si>
    <t>Convertible Debt</t>
  </si>
  <si>
    <t xml:space="preserve">In accounting for the issuance of the Notes, we separated each of the Notes into liability and equity components. The carrying amounts of the liability components were calculated by measuring the fair value of similar liabilities that do not have associated convertible features. The carrying amount of the equity components representing the conversion option were determined by deducting the fair value of the liability components from the par value of the respective Notes. These differences represent debt discounts that are amortized to interest expense over the respective terms of the Notes using the effective interest rate method. The equity components are not remeasured as long as they continue to meet the conditions for equity classification. In accounting for the issuance costs related to the Notes, we allocated the total amount of issuance costs incurred to liability and equity components based on their relative values. Issuance costs attributable to the liability components are being amortized on a straight-line basis, which approximates the effective interest rate method, to interest expense over the respective terms of the Notes. The issuance costs attributable to the equity components were netted against the respective equity components in Additional paid-in capital. </t>
  </si>
  <si>
    <t>Basic net loss per share attributable to common stockholders is computed by dividing the net loss attributable to common stockholders by the weighted-average number of shares of common stock outstanding during the period, net of treasury stock. Diluted net loss per share is computed by giving effect to all potential shares of common stock, including our outstanding stock options, outstanding warrants, common stock related to unvested early exercised stock options, common stock related to unvested restricted stock units and awards and convertible senior notes to the extent dilutive, and common stock issuable pursuant to the ESPP. Basic and diluted net loss per share was the same for each period presented, as the inclusion of all potential common shares outstanding would have been anti-dilutive. The net loss per share attributable to common stockholders is allocated based on the contractual participation rights of the Class A common shares and Class B common shares as if the loss for the period had been distributed. As the liquidation and dividend rights are identical, the net loss attributable to common stockholders is allocated on a proportionate basis.</t>
  </si>
  <si>
    <t>Investments (Tables)</t>
  </si>
  <si>
    <t>Summary of Debt Securities</t>
  </si>
  <si>
    <t>As of October 31, 2018 , debt securities consisted of the following (in thousands): Amortized Cost Unrealized Gains Unrealized Losses Aggregate Fair Value U.S. agency obligations $ 188,241 $ 1 $ (375 ) $ 187,867 U.S. treasury securities 376,887 — (437 ) 376,450 Corporate bonds 402,034 6 (1,027 ) 401,013 Commercial paper 283,260 — — 283,260 $ 1,250,422 $ 7 $ (1,839 ) $ 1,248,590 Included in cash and cash equivalents $ 239,214 $ — $ — $ 239,214 Included in marketable securities $ 1,011,208 $ 7 $ (1,839 ) $ 1,009,376 As of January 31, 2018 , debt securities consisted of the following (in thousands): Amortized Cost Unrealized Gains Unrealized Losses Aggregate Fair Value U.S. agency obligations $ 683,551 $ — $ (1,127 ) $ 682,424 U.S. treasury securities 797,977 — (1,142 ) 796,835 Corporate bonds 470,259 16 (1,154 ) 469,121 Commercial paper 602,727 — — 602,727 $ 2,554,514 $ 16 $ (3,423 ) $ 2,551,107 Included in cash and cash equivalents $ 417,613 $ — $ (1 ) $ 417,612 Included in marketable securities $ 2,136,901 $ 16 $ (3,422 ) $ 2,133,495</t>
  </si>
  <si>
    <t>Equity Investments</t>
  </si>
  <si>
    <t>Equity investments consisted of the following (in thousands): Condensed Consolidated Balance Sheets Location October 31, 2018 January 31, 2018 Money market funds Cash and cash equivalents $ 194,272 $ 551,804 Marketable equity investments Marketable securities 32,333 — Non-marketable equity investments Other assets 27,661 28,005 $ 254,266 $ 579,809</t>
  </si>
  <si>
    <t>Gain (Loss) on Securities</t>
  </si>
  <si>
    <t>Realized and unrealized gains and losses associated with our equity investments consisted of the following (in thousands): Three Months Ended October 31, Nine Months Ended October 31, 2018 2017 2018 2017 Net realized gains (losses) recognized on equity investments sold $ 8,193 $ 194 $ 8,193 $ 720 Net unrealized gains (losses) recognized on equity investments held 20,333 (100 ) 20,333 (100 ) Total net gains (losses) recognized in other income (expense), net $ 28,526 $ 94 $ 28,526 $ 620</t>
  </si>
  <si>
    <t>Fair Value Measurements (Tables)</t>
  </si>
  <si>
    <t>Information about Assets that are Measured at Fair Value on a Recurring Basis</t>
  </si>
  <si>
    <t>The following table presents information about our assets and liabilities that are measured at fair value on a recurring basis and their assigned levels within the valuation hierarchy as of October 31, 2018 (in thousands): Description Level 1 Level 2 Level 3 Total U.S. agency obligations $ — $ 187,867 $ — $ 187,867 U.S. treasury securities 376,450 — — 376,450 Corporate bonds — 401,013 — 401,013 Commercial paper — 283,260 — 283,260 Money market funds 194,272 — — 194,272 Marketable equity investments 32,333 — — 32,333 Foreign currency derivative assets — 36,416 — 36,416 Total assets $ 603,055 $ 908,556 $ — $ 1,511,611 Foreign currency derivative liabilities $ — $ 540 $ — $ 540 Total liabilities $ — $ 540 $ — $ 540 The following table presents information about our assets and liabilities that are measured at fair value on a recurring basis and their assigned levels within the valuation hierarchy as of January 31, 2018 (in thousands): Description Level 1 Level 2 Level 3 Total U.S. agency obligations $ — $ 682,424 $ — $ 682,424 U.S. treasury securities 796,835 — — 796,835 Corporate bonds — 469,121 — 469,121 Commercial paper — 602,727 — 602,727 Money market funds 551,804 — — 551,804 Foreign currency derivative assets — 98 — 98 Total assets $ 1,348,639 $ 1,754,370 $ — $ 3,103,009 Foreign currency derivative liabilities $ — $ 32,912 $ — $ 32,912 Total liabilities $ — $ 32,912 $ — $ 32,912</t>
  </si>
  <si>
    <t>Summary of Carrying Amounts and Estimated Fair Values of Financial Instruments</t>
  </si>
  <si>
    <t>The following table presents the carrying amounts and estimated fair values of our financial instruments that are not recorded at fair value on the condensed consolidated balance sheets (in thousands): October 31, 2018 January 31, 2018 Net Carrying Amount Estimated Fair Value Net Carrying Amount Estimated Fair Value 0.75% Convertible senior notes $ — $ — $ 341,509 $ 504,994 1.50% Convertible senior notes 229,684 418,310 221,378 385,550 0.25% Convertible senior notes 961,139 1,274,798 928,467 1,200,577</t>
  </si>
  <si>
    <t>Property and Equipment, Net (Tables)</t>
  </si>
  <si>
    <t>Summary of Property and Equipment, Net</t>
  </si>
  <si>
    <t xml:space="preserve">Property and equipment, net consisted of the following (in thousands): October 31, 2018 January 31, 2018 Land $ 18,593 $ 8,451 Buildings 389,320 255,093 Computers, equipment, and software 510,677 425,025 Furniture and fixtures 36,557 34,809 Leasehold improvements 154,108 132,209 Property and equipment, gross (1) 1,109,255 855,587 Less accumulated depreciation and amortization (373,812 ) (308,978 ) Property and equipment, net $ 735,443 $ 546,609 (1) Property and equipment, gross included construction-in-progress for owned real estate projects of $297 million and $177 million that had not yet been placed in service as of October 31, 2018 and January 31, 2018 , respectively. </t>
  </si>
  <si>
    <t>Business Combination (Tables)</t>
  </si>
  <si>
    <t>Schedule of Business Acquisitions, by Acquisition</t>
  </si>
  <si>
    <t>The purchase consideration transferred consisted of the following (in thousands): Purchase Consideration Cash paid to common and preferred stockholders, warrant holders, and vested option holders $ 1,408,422 Debt repaid by Workday on behalf of Adaptive Insights 53,696 Transaction costs paid by Workday on behalf of Adaptive Insights 23,375 Fair value of assumed Adaptive Insights awards attributable to pre-combination services (1) 5,424 Total purchase consideration $ 1,490,917 (1) The assumed awards were primarily options, which were fair valued based upon the Black-Scholes option-pricing model.</t>
  </si>
  <si>
    <t>Summary of Estimated Fair Values of Assets Acquired and Liabilities Assumed</t>
  </si>
  <si>
    <t xml:space="preserve">The purchase consideration was preliminarily allocated to the tangible and intangible assets acquired and liabilities assumed based on their estimated fair values as of the acquisition date, with the excess recorded to goodwill as shown below. The fair values of assets acquired and liabilities assumed, including current income taxes payable and deferred taxes, may change as additional information is received during the measurement period. The measurement period will end no later than one year from the acquisition date. Assets acquired: (in thousands) Cash and cash equivalents $ 37,892 Trade and other receivables, net 23,042 Prepaid expenses and other current assets and other assets 4,619 Property and equipment, net 2,246 Acquisition-related intangible assets, net 316,000 Total assets acquired $ 383,799 Liabilities assumed: Accounts payable $ 3,115 Accrued expenses and other current liabilities 9,092 Accrued compensation 13,545 Unearned revenue (1) 67,754 Other liabilities 1,919 Total liabilities assumed 95,425 Net assets acquired, excluding goodwill 288,374 Total purchase consideration 1,490,917 Estimated goodwill (2) $ 1,202,543 (1) The cost build-up method was used to determine the fair value of unearned revenue. (2) The goodwill recognized was primarily attributable to the value of the acquired workforce, the opportunity to expand our customer base, and the ability to add breadth and depth to our product portfolio by accelerating our financial planning roadmap. The goodwill is not deductible for U.S. federal income tax purposes. </t>
  </si>
  <si>
    <t>Schedule of Finite-Lived Intangible Assets Acquired as Part of Business Combination</t>
  </si>
  <si>
    <t xml:space="preserve">The fair value of the separately identifiable finite-lived intangible assets acquired and estimated useful lives are as follows (in thousands, except years): Estimated Fair Values Estimated Useful Lives Trade name $ 12,000 1.5 Developed technology 105,000 5.0 Customer relationships 188,000 9.0 - 10.0 Backlog 11,000 2.0 Total acquisition-related intangible assets $ 316,000 </t>
  </si>
  <si>
    <t>Business Acquisition, Pro Forma Information</t>
  </si>
  <si>
    <t>The unaudited pro forma financial information shown below summarizes the combined results of operations for Workday and Adaptive Insights as if the closing of the acquisition had occurred on February 1, 2017, the first day of our fiscal year 2018. The unaudited pro forma financial information includes adjustments that are directly attributable to the business combination and are factually supportable. The adjustments primarily reflect the amortization of acquired intangible assets, share-based compensation expense for replacement awards, as well as the pro forma tax impact for such adjustments. The pro forma financial information reflects $67 million of nonrecurring expenses related to acquisition costs and certain compensation expenses. Three Months Ended October 31, Nine Months Ended October 31, 2018 2017 2018 2017 (in thousands, except per share data) Total revenues $ 743,189 $ 578,551 $ 2,097,429 $ 1,620,094 Net loss (92,417 ) (121,309 ) (320,908 ) (409,032 ) Net loss per share, basic and diluted $ (0.42 ) $ (0.58 ) $ (1.49 ) $ (1.98 )</t>
  </si>
  <si>
    <t>Acquisition-related Intangible Assets, Net (Tables)</t>
  </si>
  <si>
    <t>Schedule of Acquired Assets</t>
  </si>
  <si>
    <t>Acquisition-related intangible assets, net consisted of the following (in thousands): October 31, 2018 January 31, 2018 Developed technology $ 186,800 $ 69,700 Customer relationships 189,000 1,000 Trade name 12,000 — Backlog 11,000 — 398,800 70,700 Less accumulated amortization (66,217 ) (36,466 ) Acquisition-related intangible assets, net $ 332,583 $ 34,234</t>
  </si>
  <si>
    <t>Schedule of Finite-Lived Intangible Assets, Future Amortization Expense</t>
  </si>
  <si>
    <t>As of October 31, 2018 , our future estimated amortization expense related to acquisition-related intangible assets is as follows (in thousands): Fiscal Period: 2019 $ 19,343 2020 68,856 2021 48,142 2022 43,733 2023 41,009 Thereafter 111,500 Total $ 332,583</t>
  </si>
  <si>
    <t>Other Assets (Tables)</t>
  </si>
  <si>
    <t>Schedule of Other Assets</t>
  </si>
  <si>
    <t>Other assets consisted of the following (in thousands): October 31, 2018 January 31, 2018 Non-marketable equity and other investments $ 40,203 $ 29,205 Prepayments for computing infrastructure platform 10,738 13,588 Technology patents, net 10,980 11,217 Acquired land leasehold interest, net 9,491 9,570 Deposits 4,966 4,492 Net deferred tax assets 3,726 1,884 Other 52,125 39,762 Total $ 132,229 $ 109,718</t>
  </si>
  <si>
    <t>Derivative Instruments (Tables)</t>
  </si>
  <si>
    <t>Schedule of Derivative Instruments in Statement of Financial Position, Fair Value</t>
  </si>
  <si>
    <t>The fair values of outstanding derivative instruments were as follows (in thousands): Condensed Consolidated Balance Sheets Location October 31, 2018 January 31, 2018 Derivative Assets: Foreign currency forward contracts designated as cash flow hedges Prepaid expenses and other current assets $ 18,417 $ 15 Foreign currency forward contracts designated as cash flow hedges Other assets 16,481 4 Foreign currency forward contracts not designated as hedges Prepaid expenses and other current assets 1,445 79 Foreign currency forward contracts not designated as hedges Other assets 73 — Total Derivative Assets $ 36,416 $ 98 Derivative Liabilities: Foreign currency forward contracts designated as cash flow hedges Accrued expenses and other current liabilities $ 213 $ 18,355 Foreign currency forward contracts designated as cash flow hedges Other liabilities 10 11,650 Foreign currency forward contracts not designated as hedges Accrued expenses and other current liabilities 317 2,805 Foreign currency forward contracts not designated as hedges Other liabilities — 102 Total Derivative Liabilities $ 540 $ 32,912</t>
  </si>
  <si>
    <t>Derivative Instruments, Gain (Loss)</t>
  </si>
  <si>
    <t>Gains (losses) associated with foreign currency forward contracts designated as cash flow hedges were as follows (in thousands): Condensed Consolidated Statements of Operations and Statements of Comprehensive Loss Locations Three Months Ended October 31, Nine Months Ended October 31, 2018 2017 2018 2017 Gains (losses) recognized in OCI (effective portion) (1) Net change in market value of effective foreign currency forward exchange contracts $ 16,341 $ 7,372 $ 52,506 $ (16,526 ) Gains (losses) reclassified from OCI into income (effective portion) Revenues (2,373 ) 679 (5,450 ) 1,386 Gains (losses) recognized in income (amount excluded from effectiveness testing and ineffective portion) Other income (expense), net 2,700 350 8,958 1,740 (1) Of the total effective portion of foreign currency forward contracts designated as cash flow hedges as of October 31, 2018 , net gains of $0.4 million are expected to be reclassified out of OCI within the next 12 months.</t>
  </si>
  <si>
    <t>Derivatives Not Designated as Hedging Instruments</t>
  </si>
  <si>
    <t>Gains (losses) associated with foreign currency forward contracts not designated as cash flow hedges were as follows (in thousands): Condensed Consolidated Statements of Operations Location Three Months Ended October 31, Nine Months Ended October 31, Derivative Type 2018 2017 2018 2017 Foreign currency forward contracts not designated as hedges Other income (expense), net $ 2,488 $ 829 $ 6,166 $ (1,796 )</t>
  </si>
  <si>
    <t>Offsetting Assets</t>
  </si>
  <si>
    <t>As of October 31, 2018 , information related to these offsetting arrangements was as follows (in thousands): Gross Amounts of Recognized Assets Gross Amounts Offset on the Condensed Consolidated Balance Sheets Net Amounts of Assets Presented on the Condensed Consolidated Balance Sheets Gross Amounts Not Offset on the Condensed Consolidated Balance Sheets Net Assets Exposed Financial Instruments Cash Collateral Received Derivative Assets: Counterparty A $ 8,172 $ — $ 8,172 $ (91 ) $ — $ 8,081 Counterparty B 23,879 — 23,879 (337 ) — 23,542 Counterparty C 4,365 — 4,365 (112 ) — 4,253 Total $ 36,416 $ — $ 36,416 $ (540 ) $ — $ 35,876</t>
  </si>
  <si>
    <t>Offsetting Liabilities</t>
  </si>
  <si>
    <t xml:space="preserve"> Gross Amounts of Recognized Liabilities Gross Amounts Offset on the Condensed Consolidated Balance Sheets Net Amounts of Liabilities Presented on the Condensed Consolidated Balance Sheets Gross Amounts Not Offset on the Condensed Consolidated Balance Sheets Net Liabilities Exposed Financial Instruments Cash Collateral Pledged Derivative Liabilities: Counterparty A $ 91 $ — $ 91 $ (91 ) $ — $ — Counterparty B 337 — 337 (337 ) — — Counterparty C 112 — 112 (112 ) — — Total $ 540 $ — $ 540 $ (540 ) $ — $ —</t>
  </si>
  <si>
    <t>Convertible Senior Notes, Net (Tables)</t>
  </si>
  <si>
    <t>Schedule of Senior Notes</t>
  </si>
  <si>
    <t>The Notes, net consisted of the following (in thousands): October 31, 2018 January 31, 2018 2018 Notes 2020 Notes 2022 Notes 2018 Notes 2020 Notes 2022 Notes Principal amounts: Principal $ — $ 249,997 $ 1,150,000 $ 350,000 $ 250,000 $ 1,150,000 Unamortized debt discount — (19,163 ) (177,659 ) (7,850 ) (26,968 ) (208,188 ) Unamortized debt issuance costs — (1,150 ) (11,202 ) (641 ) (1,654 ) (13,345 ) Net carrying amount $ — $ 229,684 $ 961,139 $ 341,509 $ 221,378 $ 928,467 Carrying amount of the equity component (1) $ 74,887 $ 66,007 $ 219,702 $ 74,892 $ 66,007 $ 219,702 (1) Included on the condensed consolidated balance sheets within Additional paid-in capital, net of $2 million , $2 million , and $4 million for the 2018 Notes, 2020 Notes, and 2022 Notes, respectively, in equity issuance costs.</t>
  </si>
  <si>
    <t>Schedule of Interest Expense Recognized Related to Convertible Senior Notes</t>
  </si>
  <si>
    <t>The following table sets forth total interest expense recognized related to the Notes (in thousands): Three Months Ended October 31, Nine Months Ended October 31, 2018 2017 2018 2017 2018 Notes 2020 Notes 2022 Notes 2018 Notes 2020 Notes 2022 Notes 2018 Notes 2020 Notes 2022 Notes 2018 Notes 2020 Notes 2022 Notes Contractual interest expense $ — $ 937 $ 718 $ 656 $ 938 $ 367 $ 1,196 $ 2,812 $ 2,156 $ 1,969 $ 2,813 $ 367 Interest cost related to amortization of debt issuance costs — 167 714 352 168 365 641 504 2,143 1,056 503 365 Interest cost related to amortization of the debt discount — 2,643 10,293 4,162 2,482 5,042 7,850 7,805 30,529 12,310 7,332 5,042</t>
  </si>
  <si>
    <t>Common Stock and Stockholders' Equity (Tables)</t>
  </si>
  <si>
    <t>Summary of Information Related to Restricted Stock Units Activity</t>
  </si>
  <si>
    <t>A summary of information related to RSU activity during the nine months ended October 31, 2018 is as follows: Number of Shares Weighted-Average Grant Date Fair Value Balance as of January 31, 2018 12,819,516 $ 84.77 RSUs granted 6,408,869 127.78 RSUs vested (4,722,787 ) 84.06 RSUs forfeited (699,400 ) 94.52 Balance as of October 31, 2018 13,806,198 $ 104.48</t>
  </si>
  <si>
    <t>Summary of Information Related to Stock Option Activity</t>
  </si>
  <si>
    <t>A summary of information related to stock option activity during the nine months ended October 31, 2018 is as follows (in millions, except share and per share data): Outstanding Stock Options Weighted- Average Exercise Price Aggregate Intrinsic Value Balance as of January 31, 2018 6,595,486 $ 4.23 $ 763 Stock options assumed 1,103,942 26.84 Stock options exercised (1,153,579 ) 9.10 Stock options canceled (33,320 ) 15.06 Balance as of October 31, 2018 6,512,529 $ 7.14 $ 820 Vested and expected to vest as of October 31, 2018 6,446,090 $ 7.41 $ 810 Exercisable as of October 31, 2018 5,643,205 $ 4.58 $ 725</t>
  </si>
  <si>
    <t>Other Income (Expense), Net (Tables)</t>
  </si>
  <si>
    <t>Other income (expense), net consisted of the following (in thousands): Three Months Ended October 31, Nine Months Ended October 31, 2018 2017 2018 2017 Interest income $ 6,995 $ 6,394 $ 33,923 $ 15,474 Interest expense (1) (12,348 ) (12,285 ) (48,165 ) (26,111 ) Other (2) 31,970 2,149 38,624 6,170 Other income (expense), net $ 26,617 $ (3,742 ) $ 24,382 $ (4,467 ) (1) Interest expense includes the contractual interest expense related to the 2018 Notes, 2020 Notes, and 2022 Notes and non-cash interest expense related to amortization of the debt discount and debt issuance costs, net of capitalized interest costs (see Note 11). (2) Other includes the net gains (losses) from our equity investments (see Note 3).</t>
  </si>
  <si>
    <t>Net Loss Per Share (Tables)</t>
  </si>
  <si>
    <t>Summary of Calculation of Basic and Diluted Net Loss Per Share</t>
  </si>
  <si>
    <t>The following table presents the calculation of basic and diluted net loss attributable to common stockholders per share (in thousands, except per share data): Three Months Ended October 31, Nine Months Ended October 31, 2018 2017 2018 2017 Class A Class B Class A Class B Class A Class B Class A Class B Net loss per share, basic and diluted: Numerator: Allocation of distributed net loss $ (105,549 ) $ (47,782 ) $ (55,592 ) $ (29,954 ) $ (213,961 ) $ (99,936 ) $ (149,179 ) $ (82,943 ) Denominator: Weighted-average common shares outstanding 149,855 67,839 135,941 73,247 146,951 68,637 132,851 73,864 Basic and diluted net loss per share $ (0.70 ) $ (0.70 ) $ (0.41 ) $ (0.41 ) $ (1.46 ) $ (1.46 ) $ (1.12 ) $ (1.12 )</t>
  </si>
  <si>
    <t>Shares Excluded from Diluted Loss Per Share</t>
  </si>
  <si>
    <t>The anti-dilutive securities excluded from the weighted-average shares used to calculate the diluted net loss per common share were as follows (in thousands): As of October 31, 2018 2017 Outstanding common stock options 6,513 7,070 Shares subject to repurchase — 15 Unvested restricted stock awards, units, and PRSUs 14,302 13,680 Shares related to the convertible senior notes 10,876 15,079 Shares subject to warrants related to the issuance of convertible senior notes 14,379 15,079 Shares issuable pursuant to the ESPP 418 375 46,488 51,298</t>
  </si>
  <si>
    <t>Geographic Information (Tables)</t>
  </si>
  <si>
    <t>Summary of Revenues by Geographic Area</t>
  </si>
  <si>
    <t>The following table sets forth revenue by geographic area (in thousands): Three Months Ended October 31, Nine Months Ended October 31, 2018 2017 2018 2017 United States $ 573,473 $ 439,794 $ 1,568,812 $ 1,242,431 Other countries 169,716 115,595 464,740 318,139 Total $ 743,189 $ 555,389 $ 2,033,552 $ 1,560,570</t>
  </si>
  <si>
    <t>Long-lived Assets by Geographic Areas</t>
  </si>
  <si>
    <t>The following table sets forth Property and equipment, net by geographic area (in thousands): October 31, 2018 January 31, 2018 United States $ 661,942 $ 479,996 Ireland 57,771 52,904 Other countries 15,730 13,709 Total $ 735,443 $ 546,609</t>
  </si>
  <si>
    <t>Overview and Basis of Presentation (Detail)</t>
  </si>
  <si>
    <t>Oct. 31, 2018segment</t>
  </si>
  <si>
    <t>Number of operating segments</t>
  </si>
  <si>
    <t>Accounting Standards - Recently Adopted Accounting Pronouncements (Details) $ in Millions</t>
  </si>
  <si>
    <t>Feb. 01, 2018USD ($)</t>
  </si>
  <si>
    <t>Retained Earnings | Accounting Standards Update 2016-16</t>
  </si>
  <si>
    <t>New Accounting Pronouncements or Change in Accounting Principle [Line Items]</t>
  </si>
  <si>
    <t>Cumulative effect of new accounting principle in period of adoption</t>
  </si>
  <si>
    <t>Investments - Summary of Marketable Securities (Detail) - USD ($) $ in Thousands</t>
  </si>
  <si>
    <t>Debt Securities, Available-for-sale [Line Items]</t>
  </si>
  <si>
    <t>Amortized Cost</t>
  </si>
  <si>
    <t>Unrealized Gains</t>
  </si>
  <si>
    <t>Unrealized Losses</t>
  </si>
  <si>
    <t>Aggregate Fair Value</t>
  </si>
  <si>
    <t>U.S. agency obligations</t>
  </si>
  <si>
    <t>U.S. treasury securities</t>
  </si>
  <si>
    <t>Corporate bonds</t>
  </si>
  <si>
    <t>Commercial paper</t>
  </si>
  <si>
    <t>Included in cash and cash equivalents</t>
  </si>
  <si>
    <t>Included in marketable securities</t>
  </si>
  <si>
    <t>Investments (Detail) - USD ($) $ in Thousands</t>
  </si>
  <si>
    <t>Proceeds of sale of marketable securities</t>
  </si>
  <si>
    <t>Investments - Equity Investments (Details) - USD ($) $ in Thousands</t>
  </si>
  <si>
    <t>Money market funds</t>
  </si>
  <si>
    <t>Marketable equity investments</t>
  </si>
  <si>
    <t>Non-marketable equity investments</t>
  </si>
  <si>
    <t>Equity investments</t>
  </si>
  <si>
    <t>Investments - Realized and Unrealized Gains (Losses) (Details) - USD ($) $ in Thousands</t>
  </si>
  <si>
    <t>Net realized gains (losses) recognized on equity investments sold</t>
  </si>
  <si>
    <t>Net unrealized gains (losses) recognized on equity investments held</t>
  </si>
  <si>
    <t>Total net gains (losses) recognized in other income (expense), net</t>
  </si>
  <si>
    <t>Fair Value Measurements - Information about Assets that are Measured at Fair Value on a Recurring Basis (Detail) - USD ($) $ in Thousands</t>
  </si>
  <si>
    <t>Fair Value, Assets and Liabilities Measured on Recurring and Nonrecurring Basis [Line Items]</t>
  </si>
  <si>
    <t>Foreign currency derivative assets</t>
  </si>
  <si>
    <t>Foreign currency derivative liabilities</t>
  </si>
  <si>
    <t>Level 1 | U.S. agency obligations</t>
  </si>
  <si>
    <t>Level 1 | U.S. treasury securities</t>
  </si>
  <si>
    <t>Level 1 | Corporate bonds</t>
  </si>
  <si>
    <t>Level 1 | Commercial paper</t>
  </si>
  <si>
    <t>Level 1 | Money market funds</t>
  </si>
  <si>
    <t>Level 1 | Foreign currency derivative assets</t>
  </si>
  <si>
    <t>Level 1 | Foreign currency derivative liabilities</t>
  </si>
  <si>
    <t>Level 2 | U.S. agency obligations</t>
  </si>
  <si>
    <t>Level 2 | U.S. treasury securities</t>
  </si>
  <si>
    <t>Level 2 | Corporate bonds</t>
  </si>
  <si>
    <t>Level 2 | Commercial paper</t>
  </si>
  <si>
    <t>Level 2 | Money market funds</t>
  </si>
  <si>
    <t>Level 2 | Foreign currency derivative assets</t>
  </si>
  <si>
    <t>Level 2 | Foreign currency derivative liabilities</t>
  </si>
  <si>
    <t>Level 3 | U.S. agency obligations</t>
  </si>
  <si>
    <t>Level 3 | U.S. treasury securities</t>
  </si>
  <si>
    <t>Level 3 | Corporate bonds</t>
  </si>
  <si>
    <t>Level 3 | Commercial paper</t>
  </si>
  <si>
    <t>Level 3 | Money market funds</t>
  </si>
  <si>
    <t>Level 3 | Foreign currency derivative assets</t>
  </si>
  <si>
    <t>Level 3 | Foreign currency derivative liabilities</t>
  </si>
  <si>
    <t>Fair Value Measurements - Summary of Carrying Amounts and Estimated Fair Values of Financial Instruments (Detail) - USD ($) $ in Thousands</t>
  </si>
  <si>
    <t>Sep. 30, 2017</t>
  </si>
  <si>
    <t>Jun. 30, 2013</t>
  </si>
  <si>
    <t>0.75% Convertible senior notes</t>
  </si>
  <si>
    <t>Fair Value, Balance Sheet Grouping, Financial Statement Captions [Line Items]</t>
  </si>
  <si>
    <t>Net Carrying Amount</t>
  </si>
  <si>
    <t>Estimated Fair Value</t>
  </si>
  <si>
    <t>Contractual interest rate</t>
  </si>
  <si>
    <t>0.75%</t>
  </si>
  <si>
    <t>1.50% Convertible senior notes</t>
  </si>
  <si>
    <t>1.50%</t>
  </si>
  <si>
    <t>0.25% Convertible senior notes</t>
  </si>
  <si>
    <t>0.25%</t>
  </si>
  <si>
    <t>Fair Value Measurements - Narrative (Detail) - USD ($)</t>
  </si>
  <si>
    <t>Closing price of company's common stock, dollars per share</t>
  </si>
  <si>
    <t>Convertible senior notes, principal amount</t>
  </si>
  <si>
    <t>If-converted value in excess of principal</t>
  </si>
  <si>
    <t>If-converted value less than principal</t>
  </si>
  <si>
    <t>Deferred Costs (Detail) - USD ($) $ in Thousands</t>
  </si>
  <si>
    <t>Deferred sales commissions</t>
  </si>
  <si>
    <t>Property and Equipment, Net - Summary of Property and Equipment (Detail) - USD ($) $ in Thousands</t>
  </si>
  <si>
    <t>Property, Plant and Equipment [Line Items]</t>
  </si>
  <si>
    <t>Property and equipment, gross</t>
  </si>
  <si>
    <t>Less accumulated depreciation and amortization</t>
  </si>
  <si>
    <t>Land</t>
  </si>
  <si>
    <t>Buildings</t>
  </si>
  <si>
    <t>Computers, equipment, and software</t>
  </si>
  <si>
    <t>Furniture and fixtures</t>
  </si>
  <si>
    <t>Leasehold improvements</t>
  </si>
  <si>
    <t>Construction in Progress Related to Owned Real Estate Projects</t>
  </si>
  <si>
    <t>Property and Equipment, Net (Detail) - USD ($) $ in Millions</t>
  </si>
  <si>
    <t>Depreciation expense</t>
  </si>
  <si>
    <t>Interest costs capitalized to property and equipment</t>
  </si>
  <si>
    <t>Business Combination - Narrative (Details) - Adaptive Insights - USD ($) $ in Thousands</t>
  </si>
  <si>
    <t>Aug. 01, 2018</t>
  </si>
  <si>
    <t>Business Acquisition [Line Items]</t>
  </si>
  <si>
    <t>Consideration paid for acquisition</t>
  </si>
  <si>
    <t>Acquisition related costs</t>
  </si>
  <si>
    <t>Transaction costs</t>
  </si>
  <si>
    <t>Business Combination - Consideration Transferred (Details) - Adaptive Insights $ in Thousands</t>
  </si>
  <si>
    <t>Aug. 01, 2018USD ($)</t>
  </si>
  <si>
    <t>Cash paid to common and preferred stockholders, warrant holders, and vested option holders</t>
  </si>
  <si>
    <t>Debt repaid by Workday on behalf of Adaptive Insights</t>
  </si>
  <si>
    <t>Transaction costs paid by Workday on behalf of Adaptive Insights</t>
  </si>
  <si>
    <t>Fair value of assumed Adaptive Insights awards attributable to pre-combination services (1)</t>
  </si>
  <si>
    <t>Total purchase consideration</t>
  </si>
  <si>
    <t>Business Combination - Assets and Liabilities Assumed (Details) - USD ($) $ in Thousands</t>
  </si>
  <si>
    <t>Liabilities assumed:</t>
  </si>
  <si>
    <t>Adaptive Insights</t>
  </si>
  <si>
    <t>Assets acquired:</t>
  </si>
  <si>
    <t>Prepaid expenses and other current assets and other assets</t>
  </si>
  <si>
    <t>Total assets acquired</t>
  </si>
  <si>
    <t>Total liabilities assumed</t>
  </si>
  <si>
    <t>Net assets acquired, excluding goodwill</t>
  </si>
  <si>
    <t>Business Combination - Intangible Assets Acquired (Details) - Adaptive Insights $ in Thousands</t>
  </si>
  <si>
    <t>Total acquisition-related intangible assets</t>
  </si>
  <si>
    <t>Estimated Useful Lives</t>
  </si>
  <si>
    <t>7 years 7 months 4 days</t>
  </si>
  <si>
    <t>Trade name</t>
  </si>
  <si>
    <t>1 year 6 months</t>
  </si>
  <si>
    <t>Developed technology</t>
  </si>
  <si>
    <t>5 years</t>
  </si>
  <si>
    <t>Customer relationships</t>
  </si>
  <si>
    <t>Backlog</t>
  </si>
  <si>
    <t>2 years</t>
  </si>
  <si>
    <t>Minimum | Customer relationships</t>
  </si>
  <si>
    <t>9 years</t>
  </si>
  <si>
    <t>Maximum | Customer relationships</t>
  </si>
  <si>
    <t>10 years</t>
  </si>
  <si>
    <t>Business Combination - Pro Forma (Details) - USD ($) $ / shares in Units, $ in Thousands</t>
  </si>
  <si>
    <t>Net loss per share, basic and diluted (usd per share)</t>
  </si>
  <si>
    <t>Acquisition-related Intangible Assets, Net - Schedule of Acquired Assets (Detail) - USD ($) $ in Thousands</t>
  </si>
  <si>
    <t>Finite-Lived Intangible Assets [Line Items]</t>
  </si>
  <si>
    <t>Intangible assets, gross</t>
  </si>
  <si>
    <t>Less accumulated amortization</t>
  </si>
  <si>
    <t>Amortization of intangible assets</t>
  </si>
  <si>
    <t>Other Assets - Schedule of Other Assets (Detail) - USD ($) $ in Thousands</t>
  </si>
  <si>
    <t>Jan. 31, 2014</t>
  </si>
  <si>
    <t>Non-marketable equity and other investments</t>
  </si>
  <si>
    <t>Prepayments for computing infrastructure platform</t>
  </si>
  <si>
    <t>Technology patents, net</t>
  </si>
  <si>
    <t>Acquired land leasehold interest, net</t>
  </si>
  <si>
    <t>Deposits</t>
  </si>
  <si>
    <t>Net deferred tax assets</t>
  </si>
  <si>
    <t>Total</t>
  </si>
  <si>
    <t>Acquisition-related Intangible Assets, Net - Schedule of Future Amortization Expense (Detail) - USD ($) $ in Thousands</t>
  </si>
  <si>
    <t>Acquired Intangible Assets</t>
  </si>
  <si>
    <t>Thereafter</t>
  </si>
  <si>
    <t>Derivative Instruments (Detail) - Forward Contracts - USD ($) $ in Millions</t>
  </si>
  <si>
    <t>Designated as Hedging Instrument</t>
  </si>
  <si>
    <t>Derivative [Line Items]</t>
  </si>
  <si>
    <t>Derivative, notional amount</t>
  </si>
  <si>
    <t>Designated as Hedging Instrument | Maximum</t>
  </si>
  <si>
    <t>Derivative, remaining maturity</t>
  </si>
  <si>
    <t>36 months</t>
  </si>
  <si>
    <t>Not Designated as Hedging Instrument</t>
  </si>
  <si>
    <t>Derivative Instruments - Fair Values of Outstanding Derivative Instruments (Detail) - USD ($) $ in Thousands</t>
  </si>
  <si>
    <t>Derivatives, Fair Value [Line Items]</t>
  </si>
  <si>
    <t>Derivative Assets</t>
  </si>
  <si>
    <t>Derivative Liabilities</t>
  </si>
  <si>
    <t>Forward Contracts | Designated as Hedging Instrument | Prepaid expenses and other current assets</t>
  </si>
  <si>
    <t>Forward Contracts | Designated as Hedging Instrument | Other assets</t>
  </si>
  <si>
    <t>Forward Contracts | Designated as Hedging Instrument | Accrued expenses and other current liabilities</t>
  </si>
  <si>
    <t>Forward Contracts | Designated as Hedging Instrument | Other liabilities</t>
  </si>
  <si>
    <t>Forward Contracts | Not Designated as Hedging Instrument | Prepaid expenses and other current assets</t>
  </si>
  <si>
    <t>Forward Contracts | Not Designated as Hedging Instrument | Other assets</t>
  </si>
  <si>
    <t>Forward Contracts | Not Designated as Hedging Instrument | Accrued expenses and other current liabilities</t>
  </si>
  <si>
    <t>Forward Contracts | Not Designated as Hedging Instrument | Other liabilities</t>
  </si>
  <si>
    <t>Derivative Instruments - Gains (losses) Associated with Foreign Currency Forward Contracts (Detail) - USD ($) $ in Thousands</t>
  </si>
  <si>
    <t>Derivative Instruments, Gain (Loss) [Line Items]</t>
  </si>
  <si>
    <t>Gains (losses) reclassified from OCI into income (effective portion)</t>
  </si>
  <si>
    <t>Derivative instruments, gain (loss) expected to be reclassified from accumulated OCI within the next 12 months</t>
  </si>
  <si>
    <t>Foreign currency forward contracts not designated as hedges</t>
  </si>
  <si>
    <t>Designated as Hedging Instrument | Revenues</t>
  </si>
  <si>
    <t>Designated as Hedging Instrument | Other income (expense), net</t>
  </si>
  <si>
    <t>Gains (losses) recognized in income (amount excluded from effectiveness testing and ineffective portion)</t>
  </si>
  <si>
    <t>Designated as Hedging Instrument | Net change in market value of effective foreign currency forward exchange contracts</t>
  </si>
  <si>
    <t>Gains (losses) recognized in OCI (effective portion)</t>
  </si>
  <si>
    <t>Derivative Instruments - Offsetting Assets (Detail) - USD ($) $ in Thousands</t>
  </si>
  <si>
    <t>Offsetting Assets [Line Items]</t>
  </si>
  <si>
    <t>Gross Amounts of Recognized Assets</t>
  </si>
  <si>
    <t>Gross Amounts Offset on the Condensed Consolidated Balance Sheets</t>
  </si>
  <si>
    <t>Net Amounts of Assets Presented in the Condensed Consolidated Balance Sheets</t>
  </si>
  <si>
    <t>Gross Amounts Not Offset in the Condensed Consolidated Balance Sheets, Financial Instruments</t>
  </si>
  <si>
    <t>Gross Amounts Not Offset in the Condensed Consolidated Balance Sheets, Cash Collateral Received</t>
  </si>
  <si>
    <t>Net Assets Exposed</t>
  </si>
  <si>
    <t>Counterparty A</t>
  </si>
  <si>
    <t>Counterparty B</t>
  </si>
  <si>
    <t>Counterparty C</t>
  </si>
  <si>
    <t>Derivative Instruments - Offsetting Liabilities (Detail) - USD ($) $ in Thousands</t>
  </si>
  <si>
    <t>Offsetting Liabilities [Line Items]</t>
  </si>
  <si>
    <t>Gross Amounts of Recognized Liabilities</t>
  </si>
  <si>
    <t>Gross Amounts Offset in the Condensed Consolidated Balance Sheets</t>
  </si>
  <si>
    <t>Net Amounts of Liabilities Presented in the Condensed Consolidated Balance Sheets</t>
  </si>
  <si>
    <t>Gross Amounts Not Offset in the Condensed Consolidated Balance Sheets, Cash Collateral Pledged</t>
  </si>
  <si>
    <t>Net Liabilities Exposed</t>
  </si>
  <si>
    <t>Convertible Senior Notes, Net (Detail) $ / shares in Units, shares in Millions</t>
  </si>
  <si>
    <t>Oct. 31, 2018USD ($)$ / sharesshares</t>
  </si>
  <si>
    <t>Oct. 31, 2017USD ($)</t>
  </si>
  <si>
    <t>Oct. 31, 2018USD ($)daytrading_day$ / sharesshares</t>
  </si>
  <si>
    <t>Jan. 31, 2018USD ($)</t>
  </si>
  <si>
    <t>Sep. 30, 2017USD ($)</t>
  </si>
  <si>
    <t>Jun. 30, 2013USD ($)</t>
  </si>
  <si>
    <t>Debt Instrument [Line Items]</t>
  </si>
  <si>
    <t>Threshold consecutive trading days | trading_day</t>
  </si>
  <si>
    <t>Number of days out of 30 that common stock price exceeded conversion price (in days) | day</t>
  </si>
  <si>
    <t>Capitalized interest costs</t>
  </si>
  <si>
    <t>Proceeds from sale of warrants</t>
  </si>
  <si>
    <t>2018 Notes</t>
  </si>
  <si>
    <t>Repayments of debt</t>
  </si>
  <si>
    <t>Liability issuance costs</t>
  </si>
  <si>
    <t>Equity issuance costs</t>
  </si>
  <si>
    <t>Amortization expense for liability issuance costs</t>
  </si>
  <si>
    <t>Effective interest rates of the liability components</t>
  </si>
  <si>
    <t>5.75%</t>
  </si>
  <si>
    <t>2020 Notes</t>
  </si>
  <si>
    <t>Threshold percentage of conversion price</t>
  </si>
  <si>
    <t>130.00%</t>
  </si>
  <si>
    <t>Remaining life of the Notes</t>
  </si>
  <si>
    <t>20 months</t>
  </si>
  <si>
    <t>6.25%</t>
  </si>
  <si>
    <t>2022 Notes</t>
  </si>
  <si>
    <t>47 months</t>
  </si>
  <si>
    <t>4.60%</t>
  </si>
  <si>
    <t>Aggregate amount for purchased options</t>
  </si>
  <si>
    <t>Shares related to the convertible senior notes</t>
  </si>
  <si>
    <t>Repurchase of notes percentage</t>
  </si>
  <si>
    <t>100.00%</t>
  </si>
  <si>
    <t>2018 and 2020 Notes</t>
  </si>
  <si>
    <t>Warrants expires in October 2018</t>
  </si>
  <si>
    <t>Shares covered by each purchased options or warrants (in shares) | shares</t>
  </si>
  <si>
    <t>Number of trading days over</t>
  </si>
  <si>
    <t>60 days</t>
  </si>
  <si>
    <t>Exercise price of warrants (in dollars per share) | $ / shares</t>
  </si>
  <si>
    <t>Warrants expires in October 2020</t>
  </si>
  <si>
    <t>Warrants Expires In January 2023</t>
  </si>
  <si>
    <t>Class A | 2018 Notes</t>
  </si>
  <si>
    <t>Shares issued (in shares) | shares</t>
  </si>
  <si>
    <t>Initial conversion price (in dollars per share) | $ / shares</t>
  </si>
  <si>
    <t>Debt conversion, shares issued | shares</t>
  </si>
  <si>
    <t>Class A | 2020 Notes</t>
  </si>
  <si>
    <t>Initial conversion rate</t>
  </si>
  <si>
    <t>Principal amount converted into Class A Common Stock</t>
  </si>
  <si>
    <t>Class A | 2022 Notes</t>
  </si>
  <si>
    <t>Class A | Warrants expires in October 2018</t>
  </si>
  <si>
    <t>Debt Conversion, Option One | Shares related to the convertible senior notes</t>
  </si>
  <si>
    <t>Threshold trading days (in trading days) | trading_day</t>
  </si>
  <si>
    <t>Debt Conversion, Option Two | Shares related to the convertible senior notes</t>
  </si>
  <si>
    <t>Debt Conversion, Option Two | Shares related to the convertible senior notes | Maximum</t>
  </si>
  <si>
    <t>98.00%</t>
  </si>
  <si>
    <t>Convertible Senior Notes, Net - Schedule of Senior Notes (Detail) - USD ($)</t>
  </si>
  <si>
    <t>Convertible Debt [Abstract]</t>
  </si>
  <si>
    <t>Net carrying amount, current</t>
  </si>
  <si>
    <t>Net carrying amount, non-current</t>
  </si>
  <si>
    <t>Principal</t>
  </si>
  <si>
    <t>Unamortized debt discount</t>
  </si>
  <si>
    <t>Unamortized debt issuance costs</t>
  </si>
  <si>
    <t>Carrying amount of the equity component</t>
  </si>
  <si>
    <t>Convertible Senior Notes, Net - Schedule of Interest Expense Recognized Related to Convertible Senior Notes (Detail) - USD ($) $ in Thousands</t>
  </si>
  <si>
    <t>Contractual interest expense</t>
  </si>
  <si>
    <t>Interest cost related to amortization of debt issuance costs</t>
  </si>
  <si>
    <t>Interest cost related to amortization of the debt discount</t>
  </si>
  <si>
    <t>Commitments and Contingencies (Detail) $ in Thousands</t>
  </si>
  <si>
    <t>1 Months Ended</t>
  </si>
  <si>
    <t>Jan. 31, 2014USD ($)a</t>
  </si>
  <si>
    <t>Oct. 31, 2018USD ($)</t>
  </si>
  <si>
    <t>Rent expense</t>
  </si>
  <si>
    <t>Lease term period</t>
  </si>
  <si>
    <t>95 years</t>
  </si>
  <si>
    <t>Parcel of vacant land (in acres) | a</t>
  </si>
  <si>
    <t>Annual rent payments plus increases based on increases in consumer price index</t>
  </si>
  <si>
    <t>Common Stock and Stockholders' Equity - Additional Information (Detail) shares in Millions, $ in Millions</t>
  </si>
  <si>
    <t>Mar. 31, 2018shares</t>
  </si>
  <si>
    <t>Oct. 31, 2018USD ($)vote / sharesshares</t>
  </si>
  <si>
    <t>Stock Options</t>
  </si>
  <si>
    <t>Share-based Compensation Arrangement by Share-based Payment Award [Line Items]</t>
  </si>
  <si>
    <t>Period of vesting</t>
  </si>
  <si>
    <t>Unrecognized compensation cost recognized over weighted-average period</t>
  </si>
  <si>
    <t>2 years 6 months</t>
  </si>
  <si>
    <t>Period of which options become exercisable</t>
  </si>
  <si>
    <t>Unrecognized compensation cost | $</t>
  </si>
  <si>
    <t>Restricted Stock Units</t>
  </si>
  <si>
    <t>4 years</t>
  </si>
  <si>
    <t>Unrecognized compensation cost - other than options | $</t>
  </si>
  <si>
    <t>2 years 9 months 18 days</t>
  </si>
  <si>
    <t>Class A</t>
  </si>
  <si>
    <t>Common stock, outstanding (in shares)</t>
  </si>
  <si>
    <t>Common stock, votes per share | vote / shares</t>
  </si>
  <si>
    <t>Class B</t>
  </si>
  <si>
    <t>2012 Equity Incentive Plan | Class A</t>
  </si>
  <si>
    <t>Share reserve increased (in shares)</t>
  </si>
  <si>
    <t>Common stock available for future grants (in shares)</t>
  </si>
  <si>
    <t>Employee Stock Purchase Plan</t>
  </si>
  <si>
    <t>Percentage of fair market value of stock at which employees are granted shares</t>
  </si>
  <si>
    <t>85.00%</t>
  </si>
  <si>
    <t>Common Stock and Stockholders' Equity - Restricted Stock Units Activity (Detail) - Restricted Stock Units</t>
  </si>
  <si>
    <t>Oct. 31, 2018$ / sharesshares</t>
  </si>
  <si>
    <t>Beginning Balance, Number of Shares | shares</t>
  </si>
  <si>
    <t>RSUs granted, Number of Shares | shares</t>
  </si>
  <si>
    <t>RSUs vested, Number of Shares | shares</t>
  </si>
  <si>
    <t>RSUs forfeited, Number of Shares | shares</t>
  </si>
  <si>
    <t>Ending Balance, Number of Shares | shares</t>
  </si>
  <si>
    <t>Weighted-Average Grant Date Fair Value</t>
  </si>
  <si>
    <t>Beginning Balance (in dollars per share) | $ / shares</t>
  </si>
  <si>
    <t>RSUs granted (in dollars per share) | $ / shares</t>
  </si>
  <si>
    <t>RSUs vested (in dollars per share) | $ / shares</t>
  </si>
  <si>
    <t>RSUs forfeited (in dollars per share) | $ / shares</t>
  </si>
  <si>
    <t>Ending Balance (in dollars per share) | $ / shares</t>
  </si>
  <si>
    <t>Common Stock and Stockholders' Equity - PRSU's (Detail) - All Other Employees - Performance Based Restricted Stock Unit PRSU shares in Millions, $ in Millions</t>
  </si>
  <si>
    <t>Oct. 31, 2018USD ($)shares</t>
  </si>
  <si>
    <t>Vesting March 15 2018</t>
  </si>
  <si>
    <t>RSUs granted, number of Shares | shares</t>
  </si>
  <si>
    <t>Compensation related cost</t>
  </si>
  <si>
    <t>Vesting March 15 2019</t>
  </si>
  <si>
    <t>Unrecognized compensation cost - other than options</t>
  </si>
  <si>
    <t>5 months</t>
  </si>
  <si>
    <t>Common Stock and Stockholders' Equity - Stock Options (Detail) - USD ($) $ / shares in Units, $ in Millions</t>
  </si>
  <si>
    <t>Outstanding Stock Options</t>
  </si>
  <si>
    <t>Beginning Balance (in shares)</t>
  </si>
  <si>
    <t>Stock options assumed (in shares)</t>
  </si>
  <si>
    <t>Stock options exercised (in shares)</t>
  </si>
  <si>
    <t>Stock options canceled (in shares)</t>
  </si>
  <si>
    <t>Ending Balance (in shares)</t>
  </si>
  <si>
    <t>Vested (in shares)</t>
  </si>
  <si>
    <t>Exercisable (in shares)</t>
  </si>
  <si>
    <t>Weighted- Average Exercise Price</t>
  </si>
  <si>
    <t>Beginning Balance (in dollars per share)</t>
  </si>
  <si>
    <t>Stock option assumed (in dollars per share)</t>
  </si>
  <si>
    <t>Stock options exercised (in dollars per share)</t>
  </si>
  <si>
    <t>Stock options canceled (in dollars per share)</t>
  </si>
  <si>
    <t>Ending Balance (in dollars per share)</t>
  </si>
  <si>
    <t>Vested, Weighted-Average Exercise Price (in dollars per share)</t>
  </si>
  <si>
    <t>Exercisable, Weighted-Average Exercise Price (in dollars per share)</t>
  </si>
  <si>
    <t>Aggregate Intrinsic Value</t>
  </si>
  <si>
    <t>Vested and expected to vest as of October 31, 2018</t>
  </si>
  <si>
    <t>Exercisable as of October 31, 2018</t>
  </si>
  <si>
    <t>Unearned Revenue and Performance Obligations (Details) - USD ($) $ in Millions</t>
  </si>
  <si>
    <t>Subscription revenue recognized that was included in total unearned revenue balance at beginning of period</t>
  </si>
  <si>
    <t>Subscriptions | Revenue, Remaining Performance Obligation, Expected Timing of Satisfaction, Start Date [Axis]: 2018-11-01</t>
  </si>
  <si>
    <t>Revenue, Remaining Performance Obligation, Expected Timing of Satisfaction [Line Items]</t>
  </si>
  <si>
    <t>Revenue is expected to be recognized from remaining performance obligations for subscription contracts</t>
  </si>
  <si>
    <t>Subscriptions | Revenue, Remaining Performance Obligation, Expected Timing of Satisfaction, Start Date [Axis]: 2020-11-01</t>
  </si>
  <si>
    <t>Recognition period</t>
  </si>
  <si>
    <t>24 months</t>
  </si>
  <si>
    <t>Subscriptions | Revenue, Remaining Performance Obligation, Expected Timing of Satisfaction, Start Date [Axis]: (nil)</t>
  </si>
  <si>
    <t>Other Income (Expense), Net (Detail) - USD ($) $ in Thousands</t>
  </si>
  <si>
    <t>Interest income</t>
  </si>
  <si>
    <t>Interest expense</t>
  </si>
  <si>
    <t>Income Taxes (Detail) - USD ($) $ in Thousands</t>
  </si>
  <si>
    <t>Net Loss Per Share - Summary of Calculation of Basic and Diluted Net Loss Per Share (Detail) - USD ($) $ / shares in Units, shares in Thousands, $ in Thousands</t>
  </si>
  <si>
    <t>Denominator:</t>
  </si>
  <si>
    <t>Weighted-average common shares outstanding (in shares)</t>
  </si>
  <si>
    <t>Basic and diluted net loss per share (in dollars per share)</t>
  </si>
  <si>
    <t>Numerator:</t>
  </si>
  <si>
    <t>Allocation of distributed net loss</t>
  </si>
  <si>
    <t>Net Loss Per Share - Summary of Diluted Net Loss Per Common Share (Detail) - shares shares in Thousands</t>
  </si>
  <si>
    <t>Antidilutive Securities Excluded from Computation of Earnings Per Share [Line Items]</t>
  </si>
  <si>
    <t>Total anti-dilutive securities (in shares)</t>
  </si>
  <si>
    <t>Outstanding common stock options</t>
  </si>
  <si>
    <t>Shares subject to repurchase</t>
  </si>
  <si>
    <t>Unvested restricted stock awards, units, and PRSUs</t>
  </si>
  <si>
    <t>Shares subject to warrants related to the issuance of convertible senior notes</t>
  </si>
  <si>
    <t>Shares issuable pursuant to the ESPP</t>
  </si>
  <si>
    <t>Related Party Transactions (Detail) - USD ($) $ in Millions</t>
  </si>
  <si>
    <t>Related Party Transaction [Line Items]</t>
  </si>
  <si>
    <t>Term of agreements (in years)</t>
  </si>
  <si>
    <t>Chairman, Mr. Duffield</t>
  </si>
  <si>
    <t>8 years</t>
  </si>
  <si>
    <t>Geographic Information Summary of Revenues by Geographic Area (Detail) $ in Thousands</t>
  </si>
  <si>
    <t>Oct. 31, 2018USD ($)market</t>
  </si>
  <si>
    <t>Disaggregation of Revenue [Line Items]</t>
  </si>
  <si>
    <t>Number of primary geographical markets | market</t>
  </si>
  <si>
    <t>Revenue</t>
  </si>
  <si>
    <t>United States</t>
  </si>
  <si>
    <t>Other countries</t>
  </si>
  <si>
    <t>Geographic Information - Long-Lived Assets (Details) - USD ($) $ in Thousands</t>
  </si>
  <si>
    <t>Revenues from External Customers and Long-Lived Assets [Line Items]</t>
  </si>
  <si>
    <t>Long-lived assets</t>
  </si>
  <si>
    <t>Ireland</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Level &quot;#,##0_);_(&quot;Level &quot;(#,##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2781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9</v>
      </c>
    </row>
    <row r="11" spans="1:3">
      <c r="A11" s="4" t="s">
        <v>17</v>
      </c>
      <c r="B11" s="6" t="s">
        <v>18</v>
      </c>
    </row>
    <row r="12" spans="1:3">
      <c r="A12" s="4" t="s">
        <v>19</v>
      </c>
      <c r="B12" s="4" t="s">
        <v>20</v>
      </c>
    </row>
    <row r="13" spans="1:3">
      <c r="A13" s="4" t="s">
        <v>21</v>
      </c>
      <c r="B13" s="4" t="s">
        <v>22</v>
      </c>
    </row>
    <row r="14" spans="1:3">
      <c r="A14" s="4" t="s">
        <v>23</v>
      </c>
      <c r="C14" s="5" t="n">
        <v>220</v>
      </c>
    </row>
    <row r="15" spans="1:3">
      <c r="A15" s="4" t="s">
        <v>24</v>
      </c>
      <c r="B15" s="4" t="s">
        <v>20</v>
      </c>
    </row>
    <row r="16" spans="1:3">
      <c r="A16" s="4" t="s">
        <v>25</v>
      </c>
      <c r="B16"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5</v>
      </c>
      <c r="B1" s="2" t="s">
        <v>1</v>
      </c>
    </row>
    <row r="2" spans="1:2">
      <c r="B2" s="2" t="s">
        <v>2</v>
      </c>
    </row>
    <row r="3" spans="1:2">
      <c r="A3" s="3" t="s">
        <v>143</v>
      </c>
    </row>
    <row r="4" spans="1:2">
      <c r="A4" s="4" t="s">
        <v>145</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5</v>
      </c>
      <c r="B1" s="2" t="s">
        <v>1</v>
      </c>
    </row>
    <row r="2" spans="1:2">
      <c r="B2" s="2" t="s">
        <v>2</v>
      </c>
    </row>
    <row r="3" spans="1:2">
      <c r="A3" s="3" t="s">
        <v>154</v>
      </c>
    </row>
    <row r="4" spans="1:2">
      <c r="A4" s="4" t="s">
        <v>165</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6</v>
      </c>
      <c r="B1" s="2" t="s">
        <v>2</v>
      </c>
      <c r="C1" s="2" t="s">
        <v>27</v>
      </c>
    </row>
    <row r="2" spans="1:3">
      <c r="A2" s="3" t="s">
        <v>28</v>
      </c>
    </row>
    <row r="3" spans="1:3">
      <c r="A3" s="4" t="s">
        <v>29</v>
      </c>
      <c r="B3" s="7" t="n">
        <v>540430</v>
      </c>
      <c r="C3" s="7" t="n">
        <v>1134355</v>
      </c>
    </row>
    <row r="4" spans="1:3">
      <c r="A4" s="4" t="s">
        <v>30</v>
      </c>
      <c r="B4" s="5" t="n">
        <v>1041709</v>
      </c>
      <c r="C4" s="5" t="n">
        <v>2133495</v>
      </c>
    </row>
    <row r="5" spans="1:3">
      <c r="A5" s="4" t="s">
        <v>31</v>
      </c>
      <c r="B5" s="5" t="n">
        <v>486044</v>
      </c>
      <c r="C5" s="5" t="n">
        <v>528208</v>
      </c>
    </row>
    <row r="6" spans="1:3">
      <c r="A6" s="4" t="s">
        <v>32</v>
      </c>
      <c r="B6" s="5" t="n">
        <v>70608</v>
      </c>
      <c r="C6" s="5" t="n">
        <v>63060</v>
      </c>
    </row>
    <row r="7" spans="1:3">
      <c r="A7" s="4" t="s">
        <v>33</v>
      </c>
      <c r="B7" s="5" t="n">
        <v>132488</v>
      </c>
      <c r="C7" s="5" t="n">
        <v>97860</v>
      </c>
    </row>
    <row r="8" spans="1:3">
      <c r="A8" s="4" t="s">
        <v>34</v>
      </c>
      <c r="B8" s="5" t="n">
        <v>2271279</v>
      </c>
      <c r="C8" s="5" t="n">
        <v>3956978</v>
      </c>
    </row>
    <row r="9" spans="1:3">
      <c r="A9" s="4" t="s">
        <v>35</v>
      </c>
      <c r="B9" s="5" t="n">
        <v>735443</v>
      </c>
      <c r="C9" s="5" t="n">
        <v>546609</v>
      </c>
    </row>
    <row r="10" spans="1:3">
      <c r="A10" s="4" t="s">
        <v>36</v>
      </c>
      <c r="B10" s="5" t="n">
        <v>151150</v>
      </c>
      <c r="C10" s="5" t="n">
        <v>140509</v>
      </c>
    </row>
    <row r="11" spans="1:3">
      <c r="A11" s="4" t="s">
        <v>37</v>
      </c>
      <c r="B11" s="5" t="n">
        <v>332583</v>
      </c>
      <c r="C11" s="5" t="n">
        <v>34234</v>
      </c>
    </row>
    <row r="12" spans="1:3">
      <c r="A12" s="4" t="s">
        <v>38</v>
      </c>
      <c r="B12" s="5" t="n">
        <v>1377615</v>
      </c>
      <c r="C12" s="5" t="n">
        <v>159376</v>
      </c>
    </row>
    <row r="13" spans="1:3">
      <c r="A13" s="4" t="s">
        <v>39</v>
      </c>
      <c r="B13" s="5" t="n">
        <v>132229</v>
      </c>
      <c r="C13" s="5" t="n">
        <v>109718</v>
      </c>
    </row>
    <row r="14" spans="1:3">
      <c r="A14" s="4" t="s">
        <v>40</v>
      </c>
      <c r="B14" s="5" t="n">
        <v>5000299</v>
      </c>
      <c r="C14" s="5" t="n">
        <v>4947424</v>
      </c>
    </row>
    <row r="15" spans="1:3">
      <c r="A15" s="3" t="s">
        <v>41</v>
      </c>
    </row>
    <row r="16" spans="1:3">
      <c r="A16" s="4" t="s">
        <v>42</v>
      </c>
      <c r="B16" s="5" t="n">
        <v>28779</v>
      </c>
      <c r="C16" s="5" t="n">
        <v>20998</v>
      </c>
    </row>
    <row r="17" spans="1:3">
      <c r="A17" s="4" t="s">
        <v>43</v>
      </c>
      <c r="B17" s="5" t="n">
        <v>131170</v>
      </c>
      <c r="C17" s="5" t="n">
        <v>121879</v>
      </c>
    </row>
    <row r="18" spans="1:3">
      <c r="A18" s="4" t="s">
        <v>44</v>
      </c>
      <c r="B18" s="5" t="n">
        <v>205602</v>
      </c>
      <c r="C18" s="5" t="n">
        <v>148247</v>
      </c>
    </row>
    <row r="19" spans="1:3">
      <c r="A19" s="4" t="s">
        <v>45</v>
      </c>
      <c r="B19" s="5" t="n">
        <v>1460650</v>
      </c>
      <c r="C19" s="5" t="n">
        <v>1426241</v>
      </c>
    </row>
    <row r="20" spans="1:3">
      <c r="A20" s="4" t="s">
        <v>46</v>
      </c>
      <c r="B20" s="5" t="n">
        <v>229684</v>
      </c>
      <c r="C20" s="5" t="n">
        <v>341509</v>
      </c>
    </row>
    <row r="21" spans="1:3">
      <c r="A21" s="4" t="s">
        <v>47</v>
      </c>
      <c r="B21" s="5" t="n">
        <v>2055885</v>
      </c>
      <c r="C21" s="5" t="n">
        <v>2058874</v>
      </c>
    </row>
    <row r="22" spans="1:3">
      <c r="A22" s="4" t="s">
        <v>48</v>
      </c>
      <c r="B22" s="5" t="n">
        <v>961139</v>
      </c>
      <c r="C22" s="5" t="n">
        <v>1149845</v>
      </c>
    </row>
    <row r="23" spans="1:3">
      <c r="A23" s="4" t="s">
        <v>49</v>
      </c>
      <c r="B23" s="5" t="n">
        <v>109694</v>
      </c>
      <c r="C23" s="5" t="n">
        <v>110906</v>
      </c>
    </row>
    <row r="24" spans="1:3">
      <c r="A24" s="4" t="s">
        <v>50</v>
      </c>
      <c r="B24" s="5" t="n">
        <v>40432</v>
      </c>
      <c r="C24" s="5" t="n">
        <v>47434</v>
      </c>
    </row>
    <row r="25" spans="1:3">
      <c r="A25" s="4" t="s">
        <v>51</v>
      </c>
      <c r="B25" s="5" t="n">
        <v>3167150</v>
      </c>
      <c r="C25" s="5" t="n">
        <v>3367059</v>
      </c>
    </row>
    <row r="26" spans="1:3">
      <c r="A26" s="3" t="s">
        <v>52</v>
      </c>
    </row>
    <row r="27" spans="1:3">
      <c r="A27" s="4" t="s">
        <v>53</v>
      </c>
      <c r="B27" s="5" t="n">
        <v>220</v>
      </c>
      <c r="C27" s="5" t="n">
        <v>211</v>
      </c>
    </row>
    <row r="28" spans="1:3">
      <c r="A28" s="4" t="s">
        <v>54</v>
      </c>
      <c r="B28" s="5" t="n">
        <v>4049785</v>
      </c>
      <c r="C28" s="5" t="n">
        <v>3354423</v>
      </c>
    </row>
    <row r="29" spans="1:3">
      <c r="A29" s="4" t="s">
        <v>55</v>
      </c>
      <c r="B29" s="5" t="n">
        <v>-178801</v>
      </c>
      <c r="C29" s="5" t="n">
        <v>0</v>
      </c>
    </row>
    <row r="30" spans="1:3">
      <c r="A30" s="4" t="s">
        <v>56</v>
      </c>
      <c r="B30" s="5" t="n">
        <v>3768</v>
      </c>
      <c r="C30" s="5" t="n">
        <v>-46413</v>
      </c>
    </row>
    <row r="31" spans="1:3">
      <c r="A31" s="4" t="s">
        <v>57</v>
      </c>
      <c r="B31" s="5" t="n">
        <v>-2041823</v>
      </c>
      <c r="C31" s="5" t="n">
        <v>-1727856</v>
      </c>
    </row>
    <row r="32" spans="1:3">
      <c r="A32" s="4" t="s">
        <v>58</v>
      </c>
      <c r="B32" s="5" t="n">
        <v>1833149</v>
      </c>
      <c r="C32" s="5" t="n">
        <v>1580365</v>
      </c>
    </row>
    <row r="33" spans="1:3">
      <c r="A33" s="4" t="s">
        <v>59</v>
      </c>
      <c r="B33" s="7" t="n">
        <v>5000299</v>
      </c>
      <c r="C33" s="7" t="n">
        <v>49474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43</v>
      </c>
    </row>
    <row r="4" spans="1:2">
      <c r="A4" s="4" t="s">
        <v>198</v>
      </c>
      <c r="B4" s="4" t="s">
        <v>199</v>
      </c>
    </row>
    <row r="5" spans="1:2">
      <c r="A5" s="4" t="s">
        <v>200</v>
      </c>
      <c r="B5" s="4" t="s">
        <v>201</v>
      </c>
    </row>
    <row r="6" spans="1:2">
      <c r="A6" s="4" t="s">
        <v>202</v>
      </c>
      <c r="B6" s="4" t="s">
        <v>203</v>
      </c>
    </row>
    <row r="7" spans="1:2">
      <c r="A7" s="4" t="s">
        <v>204</v>
      </c>
      <c r="B7" s="4" t="s">
        <v>205</v>
      </c>
    </row>
    <row r="8" spans="1:2">
      <c r="A8" s="4" t="s">
        <v>147</v>
      </c>
      <c r="B8" s="4" t="s">
        <v>206</v>
      </c>
    </row>
    <row r="9" spans="1:2">
      <c r="A9" s="4" t="s">
        <v>150</v>
      </c>
      <c r="B9" s="4" t="s">
        <v>207</v>
      </c>
    </row>
    <row r="10" spans="1:2">
      <c r="A10" s="4" t="s">
        <v>208</v>
      </c>
      <c r="B10" s="4" t="s">
        <v>209</v>
      </c>
    </row>
    <row r="11" spans="1:2">
      <c r="A11" s="4" t="s">
        <v>210</v>
      </c>
      <c r="B11" s="4" t="s">
        <v>211</v>
      </c>
    </row>
    <row r="12" spans="1:2">
      <c r="A12" s="4" t="s">
        <v>188</v>
      </c>
      <c r="B12" s="4" t="s">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13</v>
      </c>
      <c r="B1" s="2" t="s">
        <v>1</v>
      </c>
    </row>
    <row r="2" spans="1:2">
      <c r="B2" s="2" t="s">
        <v>2</v>
      </c>
    </row>
    <row r="3" spans="1:2">
      <c r="A3" s="3" t="s">
        <v>148</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0</v>
      </c>
      <c r="C1" s="2" t="s">
        <v>61</v>
      </c>
      <c r="E1" s="2" t="s">
        <v>1</v>
      </c>
    </row>
    <row r="2" spans="1:6">
      <c r="C2" s="2" t="s">
        <v>2</v>
      </c>
      <c r="D2" s="2" t="s">
        <v>62</v>
      </c>
      <c r="E2" s="2" t="s">
        <v>2</v>
      </c>
      <c r="F2" s="2" t="s">
        <v>62</v>
      </c>
    </row>
    <row r="3" spans="1:6">
      <c r="A3" s="3" t="s">
        <v>63</v>
      </c>
    </row>
    <row r="4" spans="1:6">
      <c r="A4" s="4" t="s">
        <v>64</v>
      </c>
      <c r="C4" s="7" t="n">
        <v>743189</v>
      </c>
      <c r="D4" s="7" t="n">
        <v>555389</v>
      </c>
      <c r="E4" s="7" t="n">
        <v>2033552</v>
      </c>
      <c r="F4" s="7" t="n">
        <v>1560570</v>
      </c>
    </row>
    <row r="5" spans="1:6">
      <c r="A5" s="3" t="s">
        <v>65</v>
      </c>
    </row>
    <row r="6" spans="1:6">
      <c r="A6" s="4" t="s">
        <v>66</v>
      </c>
      <c r="B6" s="4" t="s">
        <v>67</v>
      </c>
      <c r="C6" s="5" t="n">
        <v>318003</v>
      </c>
      <c r="D6" s="5" t="n">
        <v>239588</v>
      </c>
      <c r="E6" s="5" t="n">
        <v>874427</v>
      </c>
      <c r="F6" s="5" t="n">
        <v>657130</v>
      </c>
    </row>
    <row r="7" spans="1:6">
      <c r="A7" s="4" t="s">
        <v>68</v>
      </c>
      <c r="B7" s="4" t="s">
        <v>67</v>
      </c>
      <c r="C7" s="5" t="n">
        <v>246156</v>
      </c>
      <c r="D7" s="5" t="n">
        <v>176121</v>
      </c>
      <c r="E7" s="5" t="n">
        <v>641391</v>
      </c>
      <c r="F7" s="5" t="n">
        <v>503782</v>
      </c>
    </row>
    <row r="8" spans="1:6">
      <c r="A8" s="4" t="s">
        <v>69</v>
      </c>
      <c r="B8" s="4" t="s">
        <v>67</v>
      </c>
      <c r="C8" s="5" t="n">
        <v>138784</v>
      </c>
      <c r="D8" s="5" t="n">
        <v>56184</v>
      </c>
      <c r="E8" s="5" t="n">
        <v>259533</v>
      </c>
      <c r="F8" s="5" t="n">
        <v>163085</v>
      </c>
    </row>
    <row r="9" spans="1:6">
      <c r="A9" s="4" t="s">
        <v>70</v>
      </c>
      <c r="C9" s="5" t="n">
        <v>925944</v>
      </c>
      <c r="D9" s="5" t="n">
        <v>635448</v>
      </c>
      <c r="E9" s="5" t="n">
        <v>2376553</v>
      </c>
      <c r="F9" s="5" t="n">
        <v>1782458</v>
      </c>
    </row>
    <row r="10" spans="1:6">
      <c r="A10" s="4" t="s">
        <v>71</v>
      </c>
      <c r="C10" s="5" t="n">
        <v>-182755</v>
      </c>
      <c r="D10" s="5" t="n">
        <v>-80059</v>
      </c>
      <c r="E10" s="5" t="n">
        <v>-343001</v>
      </c>
      <c r="F10" s="5" t="n">
        <v>-221888</v>
      </c>
    </row>
    <row r="11" spans="1:6">
      <c r="A11" s="4" t="s">
        <v>72</v>
      </c>
      <c r="C11" s="5" t="n">
        <v>26617</v>
      </c>
      <c r="D11" s="5" t="n">
        <v>-3742</v>
      </c>
      <c r="E11" s="5" t="n">
        <v>24382</v>
      </c>
      <c r="F11" s="5" t="n">
        <v>-4467</v>
      </c>
    </row>
    <row r="12" spans="1:6">
      <c r="A12" s="4" t="s">
        <v>73</v>
      </c>
      <c r="C12" s="5" t="n">
        <v>-156138</v>
      </c>
      <c r="D12" s="5" t="n">
        <v>-83801</v>
      </c>
      <c r="E12" s="5" t="n">
        <v>-318619</v>
      </c>
      <c r="F12" s="5" t="n">
        <v>-226355</v>
      </c>
    </row>
    <row r="13" spans="1:6">
      <c r="A13" s="4" t="s">
        <v>74</v>
      </c>
      <c r="C13" s="5" t="n">
        <v>-2807</v>
      </c>
      <c r="D13" s="5" t="n">
        <v>1745</v>
      </c>
      <c r="E13" s="5" t="n">
        <v>-4722</v>
      </c>
      <c r="F13" s="5" t="n">
        <v>5767</v>
      </c>
    </row>
    <row r="14" spans="1:6">
      <c r="A14" s="4" t="s">
        <v>75</v>
      </c>
      <c r="C14" s="7" t="n">
        <v>-153331</v>
      </c>
      <c r="D14" s="7" t="n">
        <v>-85546</v>
      </c>
      <c r="E14" s="7" t="n">
        <v>-313897</v>
      </c>
      <c r="F14" s="7" t="n">
        <v>-232122</v>
      </c>
    </row>
    <row r="15" spans="1:6">
      <c r="A15" s="4" t="s">
        <v>76</v>
      </c>
      <c r="C15" s="8" t="n">
        <v>-0.7</v>
      </c>
      <c r="D15" s="8" t="n">
        <v>-0.41</v>
      </c>
      <c r="E15" s="8" t="n">
        <v>-1.46</v>
      </c>
      <c r="F15" s="8" t="n">
        <v>-1.12</v>
      </c>
    </row>
    <row r="16" spans="1:6">
      <c r="A16" s="4" t="s">
        <v>77</v>
      </c>
      <c r="C16" s="5" t="n">
        <v>217694</v>
      </c>
      <c r="D16" s="5" t="n">
        <v>209188</v>
      </c>
      <c r="E16" s="5" t="n">
        <v>215588</v>
      </c>
      <c r="F16" s="5" t="n">
        <v>206715</v>
      </c>
    </row>
    <row r="17" spans="1:6">
      <c r="A17" s="4" t="s">
        <v>78</v>
      </c>
    </row>
    <row r="18" spans="1:6">
      <c r="A18" s="3" t="s">
        <v>63</v>
      </c>
    </row>
    <row r="19" spans="1:6">
      <c r="A19" s="4" t="s">
        <v>64</v>
      </c>
      <c r="C19" s="7" t="n">
        <v>624416</v>
      </c>
      <c r="D19" s="7" t="n">
        <v>463568</v>
      </c>
      <c r="E19" s="7" t="n">
        <v>1712224</v>
      </c>
      <c r="F19" s="7" t="n">
        <v>1297831</v>
      </c>
    </row>
    <row r="20" spans="1:6">
      <c r="A20" s="3" t="s">
        <v>65</v>
      </c>
    </row>
    <row r="21" spans="1:6">
      <c r="A21" s="4" t="s">
        <v>79</v>
      </c>
      <c r="B21" s="4" t="s">
        <v>67</v>
      </c>
      <c r="C21" s="5" t="n">
        <v>103310</v>
      </c>
      <c r="D21" s="5" t="n">
        <v>71898</v>
      </c>
      <c r="E21" s="5" t="n">
        <v>271078</v>
      </c>
      <c r="F21" s="5" t="n">
        <v>197627</v>
      </c>
    </row>
    <row r="22" spans="1:6">
      <c r="A22" s="4" t="s">
        <v>80</v>
      </c>
    </row>
    <row r="23" spans="1:6">
      <c r="A23" s="3" t="s">
        <v>63</v>
      </c>
    </row>
    <row r="24" spans="1:6">
      <c r="A24" s="4" t="s">
        <v>64</v>
      </c>
      <c r="C24" s="5" t="n">
        <v>118773</v>
      </c>
      <c r="D24" s="5" t="n">
        <v>91821</v>
      </c>
      <c r="E24" s="5" t="n">
        <v>321328</v>
      </c>
      <c r="F24" s="5" t="n">
        <v>262739</v>
      </c>
    </row>
    <row r="25" spans="1:6">
      <c r="A25" s="3" t="s">
        <v>65</v>
      </c>
    </row>
    <row r="26" spans="1:6">
      <c r="A26" s="4" t="s">
        <v>79</v>
      </c>
      <c r="B26" s="4" t="s">
        <v>67</v>
      </c>
      <c r="C26" s="7" t="n">
        <v>119691</v>
      </c>
      <c r="D26" s="7" t="n">
        <v>91657</v>
      </c>
      <c r="E26" s="7" t="n">
        <v>330124</v>
      </c>
      <c r="F26" s="7" t="n">
        <v>260834</v>
      </c>
    </row>
    <row r="27" spans="1:6"/>
    <row r="28" spans="1:6">
      <c r="A28" s="4" t="s">
        <v>67</v>
      </c>
      <c r="B28" s="4" t="s">
        <v>81</v>
      </c>
    </row>
  </sheetData>
  <mergeCells count="5">
    <mergeCell ref="A1:B2"/>
    <mergeCell ref="C1:D1"/>
    <mergeCell ref="E1:F1"/>
    <mergeCell ref="A27:E27"/>
    <mergeCell ref="B28:E2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20</v>
      </c>
      <c r="B1" s="2" t="s">
        <v>1</v>
      </c>
    </row>
    <row r="2" spans="1:2">
      <c r="B2" s="2" t="s">
        <v>2</v>
      </c>
    </row>
    <row r="3" spans="1:2">
      <c r="A3" s="3" t="s">
        <v>151</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157</v>
      </c>
    </row>
    <row r="4" spans="1:2">
      <c r="A4" s="4" t="s">
        <v>226</v>
      </c>
      <c r="B4" s="4" t="s">
        <v>2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60</v>
      </c>
    </row>
    <row r="4" spans="1:2">
      <c r="A4" s="4" t="s">
        <v>229</v>
      </c>
      <c r="B4" s="4" t="s">
        <v>230</v>
      </c>
    </row>
    <row r="5" spans="1:2">
      <c r="A5" s="4" t="s">
        <v>231</v>
      </c>
      <c r="B5" s="4" t="s">
        <v>232</v>
      </c>
    </row>
    <row r="6" spans="1:2">
      <c r="A6" s="4" t="s">
        <v>233</v>
      </c>
      <c r="B6" s="4" t="s">
        <v>234</v>
      </c>
    </row>
    <row r="7" spans="1:2">
      <c r="A7" s="4" t="s">
        <v>235</v>
      </c>
      <c r="B7" s="4" t="s">
        <v>2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37</v>
      </c>
      <c r="B1" s="2" t="s">
        <v>1</v>
      </c>
    </row>
    <row r="2" spans="1:2">
      <c r="B2" s="2" t="s">
        <v>2</v>
      </c>
    </row>
    <row r="3" spans="1:2">
      <c r="A3" s="3" t="s">
        <v>163</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2</v>
      </c>
      <c r="B1" s="2" t="s">
        <v>1</v>
      </c>
    </row>
    <row r="2" spans="1:2">
      <c r="B2" s="2" t="s">
        <v>2</v>
      </c>
    </row>
    <row r="3" spans="1:2">
      <c r="A3" s="3" t="s">
        <v>154</v>
      </c>
    </row>
    <row r="4" spans="1:2">
      <c r="A4" s="4" t="s">
        <v>243</v>
      </c>
      <c r="B4" s="4" t="s">
        <v>2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68</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56</v>
      </c>
      <c r="B1" s="2" t="s">
        <v>1</v>
      </c>
    </row>
    <row r="2" spans="1:2">
      <c r="B2" s="2" t="s">
        <v>2</v>
      </c>
    </row>
    <row r="3" spans="1:2">
      <c r="A3" s="3" t="s">
        <v>171</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61</v>
      </c>
      <c r="B1" s="2" t="s">
        <v>1</v>
      </c>
    </row>
    <row r="2" spans="1:2">
      <c r="B2" s="2" t="s">
        <v>2</v>
      </c>
    </row>
    <row r="3" spans="1:2">
      <c r="A3" s="3" t="s">
        <v>177</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6</v>
      </c>
      <c r="B1" s="2" t="s">
        <v>1</v>
      </c>
    </row>
    <row r="2" spans="1:2">
      <c r="B2" s="2" t="s">
        <v>2</v>
      </c>
    </row>
    <row r="3" spans="1:2">
      <c r="A3" s="3" t="s">
        <v>183</v>
      </c>
    </row>
    <row r="4" spans="1:2">
      <c r="A4" s="4" t="s">
        <v>182</v>
      </c>
      <c r="B4" s="4" t="s">
        <v>2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68</v>
      </c>
      <c r="B1" s="2" t="s">
        <v>1</v>
      </c>
    </row>
    <row r="2" spans="1:2">
      <c r="B2" s="2" t="s">
        <v>2</v>
      </c>
    </row>
    <row r="3" spans="1:2">
      <c r="A3" s="3" t="s">
        <v>189</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61</v>
      </c>
      <c r="D1" s="2" t="s">
        <v>1</v>
      </c>
    </row>
    <row r="2" spans="1:5">
      <c r="B2" s="2" t="s">
        <v>2</v>
      </c>
      <c r="C2" s="2" t="s">
        <v>62</v>
      </c>
      <c r="D2" s="2" t="s">
        <v>2</v>
      </c>
      <c r="E2" s="2" t="s">
        <v>62</v>
      </c>
    </row>
    <row r="3" spans="1:5">
      <c r="A3" s="4" t="s">
        <v>83</v>
      </c>
    </row>
    <row r="4" spans="1:5">
      <c r="A4" s="4" t="s">
        <v>84</v>
      </c>
      <c r="B4" s="7" t="n">
        <v>10205</v>
      </c>
      <c r="C4" s="7" t="n">
        <v>6899</v>
      </c>
      <c r="D4" s="7" t="n">
        <v>26603</v>
      </c>
      <c r="E4" s="7" t="n">
        <v>19170</v>
      </c>
    </row>
    <row r="5" spans="1:5">
      <c r="A5" s="4" t="s">
        <v>85</v>
      </c>
    </row>
    <row r="6" spans="1:5">
      <c r="A6" s="4" t="s">
        <v>84</v>
      </c>
      <c r="B6" s="5" t="n">
        <v>15702</v>
      </c>
      <c r="C6" s="5" t="n">
        <v>9956</v>
      </c>
      <c r="D6" s="5" t="n">
        <v>39012</v>
      </c>
      <c r="E6" s="5" t="n">
        <v>27278</v>
      </c>
    </row>
    <row r="7" spans="1:5">
      <c r="A7" s="4" t="s">
        <v>66</v>
      </c>
    </row>
    <row r="8" spans="1:5">
      <c r="A8" s="4" t="s">
        <v>84</v>
      </c>
      <c r="B8" s="5" t="n">
        <v>86304</v>
      </c>
      <c r="C8" s="5" t="n">
        <v>59116</v>
      </c>
      <c r="D8" s="5" t="n">
        <v>230169</v>
      </c>
      <c r="E8" s="5" t="n">
        <v>167068</v>
      </c>
    </row>
    <row r="9" spans="1:5">
      <c r="A9" s="4" t="s">
        <v>68</v>
      </c>
    </row>
    <row r="10" spans="1:5">
      <c r="A10" s="4" t="s">
        <v>84</v>
      </c>
      <c r="B10" s="5" t="n">
        <v>38720</v>
      </c>
      <c r="C10" s="5" t="n">
        <v>25517</v>
      </c>
      <c r="D10" s="5" t="n">
        <v>93699</v>
      </c>
      <c r="E10" s="5" t="n">
        <v>74618</v>
      </c>
    </row>
    <row r="11" spans="1:5">
      <c r="A11" s="4" t="s">
        <v>69</v>
      </c>
    </row>
    <row r="12" spans="1:5">
      <c r="A12" s="4" t="s">
        <v>84</v>
      </c>
      <c r="B12" s="7" t="n">
        <v>57993</v>
      </c>
      <c r="C12" s="7" t="n">
        <v>20991</v>
      </c>
      <c r="D12" s="7" t="n">
        <v>99163</v>
      </c>
      <c r="E12" s="7" t="n">
        <v>6365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73</v>
      </c>
      <c r="B1" s="2" t="s">
        <v>1</v>
      </c>
    </row>
    <row r="2" spans="1:2">
      <c r="B2" s="2" t="s">
        <v>2</v>
      </c>
    </row>
    <row r="3" spans="1:2">
      <c r="A3" s="3" t="s">
        <v>195</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1"/>
  </cols>
  <sheetData>
    <row r="1" spans="1:2">
      <c r="A1" s="1" t="s">
        <v>278</v>
      </c>
      <c r="B1" s="2" t="s">
        <v>1</v>
      </c>
    </row>
    <row r="2" spans="1:2">
      <c r="B2" s="2" t="s">
        <v>279</v>
      </c>
    </row>
    <row r="3" spans="1:2">
      <c r="A3" s="3" t="s">
        <v>143</v>
      </c>
    </row>
    <row r="4" spans="1:2">
      <c r="A4" s="4" t="s">
        <v>280</v>
      </c>
      <c r="B4" s="5" t="n">
        <v>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81</v>
      </c>
      <c r="B1" s="2" t="s">
        <v>282</v>
      </c>
    </row>
    <row r="2" spans="1:2">
      <c r="A2" s="4" t="s">
        <v>283</v>
      </c>
    </row>
    <row r="3" spans="1:2">
      <c r="A3" s="3" t="s">
        <v>284</v>
      </c>
    </row>
    <row r="4" spans="1:2">
      <c r="A4" s="4" t="s">
        <v>285</v>
      </c>
      <c r="B4" s="9" t="n">
        <v>0.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27</v>
      </c>
    </row>
    <row r="2" spans="1:3">
      <c r="A2" s="3" t="s">
        <v>287</v>
      </c>
    </row>
    <row r="3" spans="1:3">
      <c r="A3" s="4" t="s">
        <v>288</v>
      </c>
      <c r="B3" s="7" t="n">
        <v>1250422</v>
      </c>
      <c r="C3" s="7" t="n">
        <v>2554514</v>
      </c>
    </row>
    <row r="4" spans="1:3">
      <c r="A4" s="4" t="s">
        <v>289</v>
      </c>
      <c r="B4" s="5" t="n">
        <v>7</v>
      </c>
      <c r="C4" s="5" t="n">
        <v>16</v>
      </c>
    </row>
    <row r="5" spans="1:3">
      <c r="A5" s="4" t="s">
        <v>290</v>
      </c>
      <c r="B5" s="5" t="n">
        <v>-1839</v>
      </c>
      <c r="C5" s="5" t="n">
        <v>-3423</v>
      </c>
    </row>
    <row r="6" spans="1:3">
      <c r="A6" s="4" t="s">
        <v>291</v>
      </c>
      <c r="B6" s="5" t="n">
        <v>1248590</v>
      </c>
      <c r="C6" s="5" t="n">
        <v>2551107</v>
      </c>
    </row>
    <row r="7" spans="1:3">
      <c r="A7" s="4" t="s">
        <v>292</v>
      </c>
    </row>
    <row r="8" spans="1:3">
      <c r="A8" s="3" t="s">
        <v>287</v>
      </c>
    </row>
    <row r="9" spans="1:3">
      <c r="A9" s="4" t="s">
        <v>288</v>
      </c>
      <c r="B9" s="5" t="n">
        <v>188241</v>
      </c>
      <c r="C9" s="5" t="n">
        <v>683551</v>
      </c>
    </row>
    <row r="10" spans="1:3">
      <c r="A10" s="4" t="s">
        <v>289</v>
      </c>
      <c r="B10" s="5" t="n">
        <v>1</v>
      </c>
      <c r="C10" s="5" t="n">
        <v>0</v>
      </c>
    </row>
    <row r="11" spans="1:3">
      <c r="A11" s="4" t="s">
        <v>290</v>
      </c>
      <c r="B11" s="5" t="n">
        <v>-375</v>
      </c>
      <c r="C11" s="5" t="n">
        <v>-1127</v>
      </c>
    </row>
    <row r="12" spans="1:3">
      <c r="A12" s="4" t="s">
        <v>291</v>
      </c>
      <c r="B12" s="5" t="n">
        <v>187867</v>
      </c>
      <c r="C12" s="5" t="n">
        <v>682424</v>
      </c>
    </row>
    <row r="13" spans="1:3">
      <c r="A13" s="4" t="s">
        <v>293</v>
      </c>
    </row>
    <row r="14" spans="1:3">
      <c r="A14" s="3" t="s">
        <v>287</v>
      </c>
    </row>
    <row r="15" spans="1:3">
      <c r="A15" s="4" t="s">
        <v>288</v>
      </c>
      <c r="B15" s="5" t="n">
        <v>376887</v>
      </c>
      <c r="C15" s="5" t="n">
        <v>797977</v>
      </c>
    </row>
    <row r="16" spans="1:3">
      <c r="A16" s="4" t="s">
        <v>289</v>
      </c>
      <c r="B16" s="5" t="n">
        <v>0</v>
      </c>
      <c r="C16" s="5" t="n">
        <v>0</v>
      </c>
    </row>
    <row r="17" spans="1:3">
      <c r="A17" s="4" t="s">
        <v>290</v>
      </c>
      <c r="B17" s="5" t="n">
        <v>-437</v>
      </c>
      <c r="C17" s="5" t="n">
        <v>-1142</v>
      </c>
    </row>
    <row r="18" spans="1:3">
      <c r="A18" s="4" t="s">
        <v>291</v>
      </c>
      <c r="B18" s="5" t="n">
        <v>376450</v>
      </c>
      <c r="C18" s="5" t="n">
        <v>796835</v>
      </c>
    </row>
    <row r="19" spans="1:3">
      <c r="A19" s="4" t="s">
        <v>294</v>
      </c>
    </row>
    <row r="20" spans="1:3">
      <c r="A20" s="3" t="s">
        <v>287</v>
      </c>
    </row>
    <row r="21" spans="1:3">
      <c r="A21" s="4" t="s">
        <v>288</v>
      </c>
      <c r="B21" s="5" t="n">
        <v>402034</v>
      </c>
      <c r="C21" s="5" t="n">
        <v>470259</v>
      </c>
    </row>
    <row r="22" spans="1:3">
      <c r="A22" s="4" t="s">
        <v>289</v>
      </c>
      <c r="B22" s="5" t="n">
        <v>6</v>
      </c>
      <c r="C22" s="5" t="n">
        <v>16</v>
      </c>
    </row>
    <row r="23" spans="1:3">
      <c r="A23" s="4" t="s">
        <v>290</v>
      </c>
      <c r="B23" s="5" t="n">
        <v>-1027</v>
      </c>
      <c r="C23" s="5" t="n">
        <v>-1154</v>
      </c>
    </row>
    <row r="24" spans="1:3">
      <c r="A24" s="4" t="s">
        <v>291</v>
      </c>
      <c r="B24" s="5" t="n">
        <v>401013</v>
      </c>
      <c r="C24" s="5" t="n">
        <v>469121</v>
      </c>
    </row>
    <row r="25" spans="1:3">
      <c r="A25" s="4" t="s">
        <v>295</v>
      </c>
    </row>
    <row r="26" spans="1:3">
      <c r="A26" s="3" t="s">
        <v>287</v>
      </c>
    </row>
    <row r="27" spans="1:3">
      <c r="A27" s="4" t="s">
        <v>288</v>
      </c>
      <c r="B27" s="5" t="n">
        <v>283260</v>
      </c>
      <c r="C27" s="5" t="n">
        <v>602727</v>
      </c>
    </row>
    <row r="28" spans="1:3">
      <c r="A28" s="4" t="s">
        <v>289</v>
      </c>
      <c r="B28" s="5" t="n">
        <v>0</v>
      </c>
      <c r="C28" s="5" t="n">
        <v>0</v>
      </c>
    </row>
    <row r="29" spans="1:3">
      <c r="A29" s="4" t="s">
        <v>290</v>
      </c>
      <c r="B29" s="5" t="n">
        <v>0</v>
      </c>
      <c r="C29" s="5" t="n">
        <v>0</v>
      </c>
    </row>
    <row r="30" spans="1:3">
      <c r="A30" s="4" t="s">
        <v>291</v>
      </c>
      <c r="B30" s="5" t="n">
        <v>283260</v>
      </c>
      <c r="C30" s="5" t="n">
        <v>602727</v>
      </c>
    </row>
    <row r="31" spans="1:3">
      <c r="A31" s="4" t="s">
        <v>296</v>
      </c>
    </row>
    <row r="32" spans="1:3">
      <c r="A32" s="3" t="s">
        <v>287</v>
      </c>
    </row>
    <row r="33" spans="1:3">
      <c r="A33" s="4" t="s">
        <v>288</v>
      </c>
      <c r="B33" s="5" t="n">
        <v>239214</v>
      </c>
      <c r="C33" s="5" t="n">
        <v>417613</v>
      </c>
    </row>
    <row r="34" spans="1:3">
      <c r="A34" s="4" t="s">
        <v>289</v>
      </c>
      <c r="B34" s="5" t="n">
        <v>0</v>
      </c>
      <c r="C34" s="5" t="n">
        <v>0</v>
      </c>
    </row>
    <row r="35" spans="1:3">
      <c r="A35" s="4" t="s">
        <v>290</v>
      </c>
      <c r="B35" s="5" t="n">
        <v>0</v>
      </c>
      <c r="C35" s="5" t="n">
        <v>-1</v>
      </c>
    </row>
    <row r="36" spans="1:3">
      <c r="A36" s="4" t="s">
        <v>291</v>
      </c>
      <c r="B36" s="5" t="n">
        <v>239214</v>
      </c>
      <c r="C36" s="5" t="n">
        <v>417612</v>
      </c>
    </row>
    <row r="37" spans="1:3">
      <c r="A37" s="4" t="s">
        <v>297</v>
      </c>
    </row>
    <row r="38" spans="1:3">
      <c r="A38" s="3" t="s">
        <v>287</v>
      </c>
    </row>
    <row r="39" spans="1:3">
      <c r="A39" s="4" t="s">
        <v>288</v>
      </c>
      <c r="B39" s="5" t="n">
        <v>1011208</v>
      </c>
      <c r="C39" s="5" t="n">
        <v>2136901</v>
      </c>
    </row>
    <row r="40" spans="1:3">
      <c r="A40" s="4" t="s">
        <v>289</v>
      </c>
      <c r="B40" s="5" t="n">
        <v>7</v>
      </c>
      <c r="C40" s="5" t="n">
        <v>16</v>
      </c>
    </row>
    <row r="41" spans="1:3">
      <c r="A41" s="4" t="s">
        <v>290</v>
      </c>
      <c r="B41" s="5" t="n">
        <v>-1839</v>
      </c>
      <c r="C41" s="5" t="n">
        <v>-3422</v>
      </c>
    </row>
    <row r="42" spans="1:3">
      <c r="A42" s="4" t="s">
        <v>291</v>
      </c>
      <c r="B42" s="7" t="n">
        <v>1009376</v>
      </c>
      <c r="C42" s="7" t="n">
        <v>213349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298</v>
      </c>
      <c r="B1" s="2" t="s">
        <v>61</v>
      </c>
      <c r="D1" s="2" t="s">
        <v>1</v>
      </c>
    </row>
    <row r="2" spans="1:5">
      <c r="B2" s="2" t="s">
        <v>2</v>
      </c>
      <c r="C2" s="2" t="s">
        <v>62</v>
      </c>
      <c r="D2" s="2" t="s">
        <v>2</v>
      </c>
      <c r="E2" s="2" t="s">
        <v>62</v>
      </c>
    </row>
    <row r="3" spans="1:5">
      <c r="A3" s="3" t="s">
        <v>148</v>
      </c>
    </row>
    <row r="4" spans="1:5">
      <c r="A4" s="4" t="s">
        <v>299</v>
      </c>
      <c r="B4" s="7" t="n">
        <v>3388</v>
      </c>
      <c r="C4" s="7" t="n">
        <v>32886</v>
      </c>
      <c r="D4" s="7" t="n">
        <v>945685</v>
      </c>
      <c r="E4" s="7" t="n">
        <v>22282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00</v>
      </c>
      <c r="B1" s="2" t="s">
        <v>2</v>
      </c>
      <c r="C1" s="2" t="s">
        <v>27</v>
      </c>
    </row>
    <row r="2" spans="1:3">
      <c r="A2" s="3" t="s">
        <v>148</v>
      </c>
    </row>
    <row r="3" spans="1:3">
      <c r="A3" s="4" t="s">
        <v>301</v>
      </c>
      <c r="B3" s="7" t="n">
        <v>194272</v>
      </c>
      <c r="C3" s="7" t="n">
        <v>551804</v>
      </c>
    </row>
    <row r="4" spans="1:3">
      <c r="A4" s="4" t="s">
        <v>302</v>
      </c>
      <c r="B4" s="5" t="n">
        <v>32333</v>
      </c>
      <c r="C4" s="5" t="n">
        <v>0</v>
      </c>
    </row>
    <row r="5" spans="1:3">
      <c r="A5" s="4" t="s">
        <v>303</v>
      </c>
      <c r="B5" s="5" t="n">
        <v>27661</v>
      </c>
      <c r="C5" s="5" t="n">
        <v>28005</v>
      </c>
    </row>
    <row r="6" spans="1:3">
      <c r="A6" s="4" t="s">
        <v>304</v>
      </c>
      <c r="B6" s="7" t="n">
        <v>254266</v>
      </c>
      <c r="C6" s="7" t="n">
        <v>57980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5</v>
      </c>
      <c r="B1" s="2" t="s">
        <v>61</v>
      </c>
      <c r="D1" s="2" t="s">
        <v>1</v>
      </c>
    </row>
    <row r="2" spans="1:5">
      <c r="B2" s="2" t="s">
        <v>2</v>
      </c>
      <c r="C2" s="2" t="s">
        <v>62</v>
      </c>
      <c r="D2" s="2" t="s">
        <v>2</v>
      </c>
      <c r="E2" s="2" t="s">
        <v>62</v>
      </c>
    </row>
    <row r="3" spans="1:5">
      <c r="A3" s="3" t="s">
        <v>148</v>
      </c>
    </row>
    <row r="4" spans="1:5">
      <c r="A4" s="4" t="s">
        <v>306</v>
      </c>
      <c r="B4" s="7" t="n">
        <v>8193</v>
      </c>
      <c r="C4" s="7" t="n">
        <v>194</v>
      </c>
      <c r="D4" s="7" t="n">
        <v>8193</v>
      </c>
      <c r="E4" s="7" t="n">
        <v>720</v>
      </c>
    </row>
    <row r="5" spans="1:5">
      <c r="A5" s="4" t="s">
        <v>307</v>
      </c>
      <c r="B5" s="5" t="n">
        <v>20333</v>
      </c>
      <c r="C5" s="5" t="n">
        <v>-100</v>
      </c>
      <c r="D5" s="5" t="n">
        <v>20333</v>
      </c>
      <c r="E5" s="5" t="n">
        <v>-100</v>
      </c>
    </row>
    <row r="6" spans="1:5">
      <c r="A6" s="4" t="s">
        <v>308</v>
      </c>
      <c r="B6" s="7" t="n">
        <v>28526</v>
      </c>
      <c r="C6" s="7" t="n">
        <v>94</v>
      </c>
      <c r="D6" s="7" t="n">
        <v>28526</v>
      </c>
      <c r="E6" s="7" t="n">
        <v>62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27</v>
      </c>
    </row>
    <row r="2" spans="1:3">
      <c r="A2" s="3" t="s">
        <v>310</v>
      </c>
    </row>
    <row r="3" spans="1:3">
      <c r="A3" s="4" t="s">
        <v>302</v>
      </c>
      <c r="B3" s="7" t="n">
        <v>32333</v>
      </c>
      <c r="C3" s="7" t="n">
        <v>0</v>
      </c>
    </row>
    <row r="4" spans="1:3">
      <c r="A4" s="4" t="s">
        <v>40</v>
      </c>
      <c r="B4" s="5" t="n">
        <v>1511611</v>
      </c>
      <c r="C4" s="5" t="n">
        <v>3103009</v>
      </c>
    </row>
    <row r="5" spans="1:3">
      <c r="A5" s="4" t="s">
        <v>51</v>
      </c>
      <c r="B5" s="5" t="n">
        <v>540</v>
      </c>
      <c r="C5" s="5" t="n">
        <v>32912</v>
      </c>
    </row>
    <row r="6" spans="1:3">
      <c r="A6" s="4" t="s">
        <v>292</v>
      </c>
    </row>
    <row r="7" spans="1:3">
      <c r="A7" s="3" t="s">
        <v>310</v>
      </c>
    </row>
    <row r="8" spans="1:3">
      <c r="A8" s="4" t="s">
        <v>40</v>
      </c>
      <c r="B8" s="5" t="n">
        <v>187867</v>
      </c>
      <c r="C8" s="5" t="n">
        <v>682424</v>
      </c>
    </row>
    <row r="9" spans="1:3">
      <c r="A9" s="4" t="s">
        <v>293</v>
      </c>
    </row>
    <row r="10" spans="1:3">
      <c r="A10" s="3" t="s">
        <v>310</v>
      </c>
    </row>
    <row r="11" spans="1:3">
      <c r="A11" s="4" t="s">
        <v>40</v>
      </c>
      <c r="B11" s="5" t="n">
        <v>376450</v>
      </c>
      <c r="C11" s="5" t="n">
        <v>796835</v>
      </c>
    </row>
    <row r="12" spans="1:3">
      <c r="A12" s="4" t="s">
        <v>294</v>
      </c>
    </row>
    <row r="13" spans="1:3">
      <c r="A13" s="3" t="s">
        <v>310</v>
      </c>
    </row>
    <row r="14" spans="1:3">
      <c r="A14" s="4" t="s">
        <v>40</v>
      </c>
      <c r="B14" s="5" t="n">
        <v>401013</v>
      </c>
      <c r="C14" s="5" t="n">
        <v>469121</v>
      </c>
    </row>
    <row r="15" spans="1:3">
      <c r="A15" s="4" t="s">
        <v>295</v>
      </c>
    </row>
    <row r="16" spans="1:3">
      <c r="A16" s="3" t="s">
        <v>310</v>
      </c>
    </row>
    <row r="17" spans="1:3">
      <c r="A17" s="4" t="s">
        <v>40</v>
      </c>
      <c r="B17" s="5" t="n">
        <v>283260</v>
      </c>
      <c r="C17" s="5" t="n">
        <v>602727</v>
      </c>
    </row>
    <row r="18" spans="1:3">
      <c r="A18" s="4" t="s">
        <v>301</v>
      </c>
    </row>
    <row r="19" spans="1:3">
      <c r="A19" s="3" t="s">
        <v>310</v>
      </c>
    </row>
    <row r="20" spans="1:3">
      <c r="A20" s="4" t="s">
        <v>40</v>
      </c>
      <c r="B20" s="5" t="n">
        <v>194272</v>
      </c>
      <c r="C20" s="5" t="n">
        <v>551804</v>
      </c>
    </row>
    <row r="21" spans="1:3">
      <c r="A21" s="4" t="s">
        <v>311</v>
      </c>
    </row>
    <row r="22" spans="1:3">
      <c r="A22" s="3" t="s">
        <v>310</v>
      </c>
    </row>
    <row r="23" spans="1:3">
      <c r="A23" s="4" t="s">
        <v>40</v>
      </c>
      <c r="B23" s="5" t="n">
        <v>36416</v>
      </c>
      <c r="C23" s="5" t="n">
        <v>98</v>
      </c>
    </row>
    <row r="24" spans="1:3">
      <c r="A24" s="4" t="s">
        <v>312</v>
      </c>
    </row>
    <row r="25" spans="1:3">
      <c r="A25" s="3" t="s">
        <v>310</v>
      </c>
    </row>
    <row r="26" spans="1:3">
      <c r="A26" s="4" t="s">
        <v>51</v>
      </c>
      <c r="B26" s="5" t="n">
        <v>540</v>
      </c>
      <c r="C26" s="5" t="n">
        <v>32912</v>
      </c>
    </row>
    <row r="27" spans="1:3">
      <c r="A27" s="10" t="n">
        <v>1</v>
      </c>
    </row>
    <row r="28" spans="1:3">
      <c r="A28" s="3" t="s">
        <v>310</v>
      </c>
    </row>
    <row r="29" spans="1:3">
      <c r="A29" s="4" t="s">
        <v>302</v>
      </c>
      <c r="B29" s="5" t="n">
        <v>32333</v>
      </c>
    </row>
    <row r="30" spans="1:3">
      <c r="A30" s="4" t="s">
        <v>40</v>
      </c>
      <c r="B30" s="5" t="n">
        <v>603055</v>
      </c>
      <c r="C30" s="5" t="n">
        <v>1348639</v>
      </c>
    </row>
    <row r="31" spans="1:3">
      <c r="A31" s="4" t="s">
        <v>51</v>
      </c>
      <c r="B31" s="5" t="n">
        <v>0</v>
      </c>
      <c r="C31" s="5" t="n">
        <v>0</v>
      </c>
    </row>
    <row r="32" spans="1:3">
      <c r="A32" s="4" t="s">
        <v>313</v>
      </c>
    </row>
    <row r="33" spans="1:3">
      <c r="A33" s="3" t="s">
        <v>310</v>
      </c>
    </row>
    <row r="34" spans="1:3">
      <c r="A34" s="4" t="s">
        <v>40</v>
      </c>
      <c r="B34" s="5" t="n">
        <v>0</v>
      </c>
      <c r="C34" s="5" t="n">
        <v>0</v>
      </c>
    </row>
    <row r="35" spans="1:3">
      <c r="A35" s="4" t="s">
        <v>314</v>
      </c>
    </row>
    <row r="36" spans="1:3">
      <c r="A36" s="3" t="s">
        <v>310</v>
      </c>
    </row>
    <row r="37" spans="1:3">
      <c r="A37" s="4" t="s">
        <v>40</v>
      </c>
      <c r="B37" s="5" t="n">
        <v>376450</v>
      </c>
      <c r="C37" s="5" t="n">
        <v>796835</v>
      </c>
    </row>
    <row r="38" spans="1:3">
      <c r="A38" s="4" t="s">
        <v>315</v>
      </c>
    </row>
    <row r="39" spans="1:3">
      <c r="A39" s="3" t="s">
        <v>310</v>
      </c>
    </row>
    <row r="40" spans="1:3">
      <c r="A40" s="4" t="s">
        <v>40</v>
      </c>
      <c r="B40" s="5" t="n">
        <v>0</v>
      </c>
      <c r="C40" s="5" t="n">
        <v>0</v>
      </c>
    </row>
    <row r="41" spans="1:3">
      <c r="A41" s="4" t="s">
        <v>316</v>
      </c>
    </row>
    <row r="42" spans="1:3">
      <c r="A42" s="3" t="s">
        <v>310</v>
      </c>
    </row>
    <row r="43" spans="1:3">
      <c r="A43" s="4" t="s">
        <v>40</v>
      </c>
      <c r="B43" s="5" t="n">
        <v>0</v>
      </c>
      <c r="C43" s="5" t="n">
        <v>0</v>
      </c>
    </row>
    <row r="44" spans="1:3">
      <c r="A44" s="4" t="s">
        <v>317</v>
      </c>
    </row>
    <row r="45" spans="1:3">
      <c r="A45" s="3" t="s">
        <v>310</v>
      </c>
    </row>
    <row r="46" spans="1:3">
      <c r="A46" s="4" t="s">
        <v>40</v>
      </c>
      <c r="B46" s="5" t="n">
        <v>194272</v>
      </c>
      <c r="C46" s="5" t="n">
        <v>551804</v>
      </c>
    </row>
    <row r="47" spans="1:3">
      <c r="A47" s="4" t="s">
        <v>318</v>
      </c>
    </row>
    <row r="48" spans="1:3">
      <c r="A48" s="3" t="s">
        <v>310</v>
      </c>
    </row>
    <row r="49" spans="1:3">
      <c r="A49" s="4" t="s">
        <v>40</v>
      </c>
      <c r="B49" s="5" t="n">
        <v>0</v>
      </c>
      <c r="C49" s="5" t="n">
        <v>0</v>
      </c>
    </row>
    <row r="50" spans="1:3">
      <c r="A50" s="4" t="s">
        <v>319</v>
      </c>
    </row>
    <row r="51" spans="1:3">
      <c r="A51" s="3" t="s">
        <v>310</v>
      </c>
    </row>
    <row r="52" spans="1:3">
      <c r="A52" s="4" t="s">
        <v>51</v>
      </c>
      <c r="B52" s="5" t="n">
        <v>0</v>
      </c>
      <c r="C52" s="5" t="n">
        <v>0</v>
      </c>
    </row>
    <row r="53" spans="1:3">
      <c r="A53" s="10" t="n">
        <v>2</v>
      </c>
    </row>
    <row r="54" spans="1:3">
      <c r="A54" s="3" t="s">
        <v>310</v>
      </c>
    </row>
    <row r="55" spans="1:3">
      <c r="A55" s="4" t="s">
        <v>302</v>
      </c>
      <c r="B55" s="5" t="n">
        <v>0</v>
      </c>
    </row>
    <row r="56" spans="1:3">
      <c r="A56" s="4" t="s">
        <v>40</v>
      </c>
      <c r="B56" s="5" t="n">
        <v>908556</v>
      </c>
      <c r="C56" s="5" t="n">
        <v>1754370</v>
      </c>
    </row>
    <row r="57" spans="1:3">
      <c r="A57" s="4" t="s">
        <v>51</v>
      </c>
      <c r="B57" s="5" t="n">
        <v>540</v>
      </c>
      <c r="C57" s="5" t="n">
        <v>32912</v>
      </c>
    </row>
    <row r="58" spans="1:3">
      <c r="A58" s="4" t="s">
        <v>320</v>
      </c>
    </row>
    <row r="59" spans="1:3">
      <c r="A59" s="3" t="s">
        <v>310</v>
      </c>
    </row>
    <row r="60" spans="1:3">
      <c r="A60" s="4" t="s">
        <v>40</v>
      </c>
      <c r="B60" s="5" t="n">
        <v>187867</v>
      </c>
      <c r="C60" s="5" t="n">
        <v>682424</v>
      </c>
    </row>
    <row r="61" spans="1:3">
      <c r="A61" s="4" t="s">
        <v>321</v>
      </c>
    </row>
    <row r="62" spans="1:3">
      <c r="A62" s="3" t="s">
        <v>310</v>
      </c>
    </row>
    <row r="63" spans="1:3">
      <c r="A63" s="4" t="s">
        <v>40</v>
      </c>
      <c r="B63" s="5" t="n">
        <v>0</v>
      </c>
      <c r="C63" s="5" t="n">
        <v>0</v>
      </c>
    </row>
    <row r="64" spans="1:3">
      <c r="A64" s="4" t="s">
        <v>322</v>
      </c>
    </row>
    <row r="65" spans="1:3">
      <c r="A65" s="3" t="s">
        <v>310</v>
      </c>
    </row>
    <row r="66" spans="1:3">
      <c r="A66" s="4" t="s">
        <v>40</v>
      </c>
      <c r="B66" s="5" t="n">
        <v>401013</v>
      </c>
      <c r="C66" s="5" t="n">
        <v>469121</v>
      </c>
    </row>
    <row r="67" spans="1:3">
      <c r="A67" s="4" t="s">
        <v>323</v>
      </c>
    </row>
    <row r="68" spans="1:3">
      <c r="A68" s="3" t="s">
        <v>310</v>
      </c>
    </row>
    <row r="69" spans="1:3">
      <c r="A69" s="4" t="s">
        <v>40</v>
      </c>
      <c r="B69" s="5" t="n">
        <v>283260</v>
      </c>
      <c r="C69" s="5" t="n">
        <v>602727</v>
      </c>
    </row>
    <row r="70" spans="1:3">
      <c r="A70" s="4" t="s">
        <v>324</v>
      </c>
    </row>
    <row r="71" spans="1:3">
      <c r="A71" s="3" t="s">
        <v>310</v>
      </c>
    </row>
    <row r="72" spans="1:3">
      <c r="A72" s="4" t="s">
        <v>40</v>
      </c>
      <c r="B72" s="5" t="n">
        <v>0</v>
      </c>
      <c r="C72" s="5" t="n">
        <v>0</v>
      </c>
    </row>
    <row r="73" spans="1:3">
      <c r="A73" s="4" t="s">
        <v>325</v>
      </c>
    </row>
    <row r="74" spans="1:3">
      <c r="A74" s="3" t="s">
        <v>310</v>
      </c>
    </row>
    <row r="75" spans="1:3">
      <c r="A75" s="4" t="s">
        <v>40</v>
      </c>
      <c r="B75" s="5" t="n">
        <v>36416</v>
      </c>
      <c r="C75" s="5" t="n">
        <v>98</v>
      </c>
    </row>
    <row r="76" spans="1:3">
      <c r="A76" s="4" t="s">
        <v>326</v>
      </c>
    </row>
    <row r="77" spans="1:3">
      <c r="A77" s="3" t="s">
        <v>310</v>
      </c>
    </row>
    <row r="78" spans="1:3">
      <c r="A78" s="4" t="s">
        <v>51</v>
      </c>
      <c r="B78" s="5" t="n">
        <v>540</v>
      </c>
      <c r="C78" s="5" t="n">
        <v>32912</v>
      </c>
    </row>
    <row r="79" spans="1:3">
      <c r="A79" s="10" t="n">
        <v>3</v>
      </c>
    </row>
    <row r="80" spans="1:3">
      <c r="A80" s="3" t="s">
        <v>310</v>
      </c>
    </row>
    <row r="81" spans="1:3">
      <c r="A81" s="4" t="s">
        <v>302</v>
      </c>
      <c r="B81" s="5" t="n">
        <v>0</v>
      </c>
    </row>
    <row r="82" spans="1:3">
      <c r="A82" s="4" t="s">
        <v>40</v>
      </c>
      <c r="B82" s="5" t="n">
        <v>0</v>
      </c>
      <c r="C82" s="5" t="n">
        <v>0</v>
      </c>
    </row>
    <row r="83" spans="1:3">
      <c r="A83" s="4" t="s">
        <v>51</v>
      </c>
      <c r="B83" s="5" t="n">
        <v>0</v>
      </c>
      <c r="C83" s="5" t="n">
        <v>0</v>
      </c>
    </row>
    <row r="84" spans="1:3">
      <c r="A84" s="4" t="s">
        <v>327</v>
      </c>
    </row>
    <row r="85" spans="1:3">
      <c r="A85" s="3" t="s">
        <v>310</v>
      </c>
    </row>
    <row r="86" spans="1:3">
      <c r="A86" s="4" t="s">
        <v>40</v>
      </c>
      <c r="B86" s="5" t="n">
        <v>0</v>
      </c>
      <c r="C86" s="5" t="n">
        <v>0</v>
      </c>
    </row>
    <row r="87" spans="1:3">
      <c r="A87" s="4" t="s">
        <v>328</v>
      </c>
    </row>
    <row r="88" spans="1:3">
      <c r="A88" s="3" t="s">
        <v>310</v>
      </c>
    </row>
    <row r="89" spans="1:3">
      <c r="A89" s="4" t="s">
        <v>40</v>
      </c>
      <c r="B89" s="5" t="n">
        <v>0</v>
      </c>
      <c r="C89" s="5" t="n">
        <v>0</v>
      </c>
    </row>
    <row r="90" spans="1:3">
      <c r="A90" s="4" t="s">
        <v>329</v>
      </c>
    </row>
    <row r="91" spans="1:3">
      <c r="A91" s="3" t="s">
        <v>310</v>
      </c>
    </row>
    <row r="92" spans="1:3">
      <c r="A92" s="4" t="s">
        <v>40</v>
      </c>
      <c r="B92" s="5" t="n">
        <v>0</v>
      </c>
      <c r="C92" s="5" t="n">
        <v>0</v>
      </c>
    </row>
    <row r="93" spans="1:3">
      <c r="A93" s="4" t="s">
        <v>330</v>
      </c>
    </row>
    <row r="94" spans="1:3">
      <c r="A94" s="3" t="s">
        <v>310</v>
      </c>
    </row>
    <row r="95" spans="1:3">
      <c r="A95" s="4" t="s">
        <v>40</v>
      </c>
      <c r="B95" s="5" t="n">
        <v>0</v>
      </c>
      <c r="C95" s="5" t="n">
        <v>0</v>
      </c>
    </row>
    <row r="96" spans="1:3">
      <c r="A96" s="4" t="s">
        <v>331</v>
      </c>
    </row>
    <row r="97" spans="1:3">
      <c r="A97" s="3" t="s">
        <v>310</v>
      </c>
    </row>
    <row r="98" spans="1:3">
      <c r="A98" s="4" t="s">
        <v>40</v>
      </c>
      <c r="B98" s="5" t="n">
        <v>0</v>
      </c>
      <c r="C98" s="5" t="n">
        <v>0</v>
      </c>
    </row>
    <row r="99" spans="1:3">
      <c r="A99" s="4" t="s">
        <v>332</v>
      </c>
    </row>
    <row r="100" spans="1:3">
      <c r="A100" s="3" t="s">
        <v>310</v>
      </c>
    </row>
    <row r="101" spans="1:3">
      <c r="A101" s="4" t="s">
        <v>40</v>
      </c>
      <c r="B101" s="5" t="n">
        <v>0</v>
      </c>
      <c r="C101" s="5" t="n">
        <v>0</v>
      </c>
    </row>
    <row r="102" spans="1:3">
      <c r="A102" s="4" t="s">
        <v>333</v>
      </c>
    </row>
    <row r="103" spans="1:3">
      <c r="A103" s="3" t="s">
        <v>310</v>
      </c>
    </row>
    <row r="104" spans="1:3">
      <c r="A104" s="4" t="s">
        <v>51</v>
      </c>
      <c r="B104" s="7" t="n">
        <v>0</v>
      </c>
      <c r="C104"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4</v>
      </c>
      <c r="B1" s="2" t="s">
        <v>2</v>
      </c>
      <c r="C1" s="2" t="s">
        <v>27</v>
      </c>
      <c r="D1" s="2" t="s">
        <v>335</v>
      </c>
      <c r="E1" s="2" t="s">
        <v>336</v>
      </c>
    </row>
    <row r="2" spans="1:5">
      <c r="A2" s="4" t="s">
        <v>337</v>
      </c>
    </row>
    <row r="3" spans="1:5">
      <c r="A3" s="3" t="s">
        <v>338</v>
      </c>
    </row>
    <row r="4" spans="1:5">
      <c r="A4" s="4" t="s">
        <v>339</v>
      </c>
      <c r="B4" s="7" t="n">
        <v>0</v>
      </c>
      <c r="C4" s="7" t="n">
        <v>341509</v>
      </c>
    </row>
    <row r="5" spans="1:5">
      <c r="A5" s="4" t="s">
        <v>340</v>
      </c>
      <c r="B5" s="7" t="n">
        <v>0</v>
      </c>
      <c r="C5" s="5" t="n">
        <v>504994</v>
      </c>
    </row>
    <row r="6" spans="1:5">
      <c r="A6" s="4" t="s">
        <v>341</v>
      </c>
      <c r="B6" s="4" t="s">
        <v>342</v>
      </c>
      <c r="E6" s="4" t="s">
        <v>342</v>
      </c>
    </row>
    <row r="7" spans="1:5">
      <c r="A7" s="4" t="s">
        <v>343</v>
      </c>
    </row>
    <row r="8" spans="1:5">
      <c r="A8" s="3" t="s">
        <v>338</v>
      </c>
    </row>
    <row r="9" spans="1:5">
      <c r="A9" s="4" t="s">
        <v>339</v>
      </c>
      <c r="B9" s="7" t="n">
        <v>229684</v>
      </c>
      <c r="C9" s="5" t="n">
        <v>221378</v>
      </c>
    </row>
    <row r="10" spans="1:5">
      <c r="A10" s="4" t="s">
        <v>340</v>
      </c>
      <c r="B10" s="7" t="n">
        <v>418310</v>
      </c>
      <c r="C10" s="5" t="n">
        <v>385550</v>
      </c>
    </row>
    <row r="11" spans="1:5">
      <c r="A11" s="4" t="s">
        <v>341</v>
      </c>
      <c r="B11" s="4" t="s">
        <v>344</v>
      </c>
      <c r="E11" s="4" t="s">
        <v>344</v>
      </c>
    </row>
    <row r="12" spans="1:5">
      <c r="A12" s="4" t="s">
        <v>345</v>
      </c>
    </row>
    <row r="13" spans="1:5">
      <c r="A13" s="3" t="s">
        <v>338</v>
      </c>
    </row>
    <row r="14" spans="1:5">
      <c r="A14" s="4" t="s">
        <v>339</v>
      </c>
      <c r="B14" s="7" t="n">
        <v>961139</v>
      </c>
      <c r="C14" s="5" t="n">
        <v>928467</v>
      </c>
    </row>
    <row r="15" spans="1:5">
      <c r="A15" s="4" t="s">
        <v>340</v>
      </c>
      <c r="B15" s="7" t="n">
        <v>1274798</v>
      </c>
      <c r="C15" s="7" t="n">
        <v>1200577</v>
      </c>
    </row>
    <row r="16" spans="1:5">
      <c r="A16" s="4" t="s">
        <v>341</v>
      </c>
      <c r="B16" s="4" t="s">
        <v>346</v>
      </c>
      <c r="D16" s="4" t="s">
        <v>34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8"/>
    <col customWidth="1" max="5" min="5" width="14"/>
  </cols>
  <sheetData>
    <row r="1" spans="1:5">
      <c r="A1" s="1" t="s">
        <v>347</v>
      </c>
      <c r="B1" s="2" t="s">
        <v>1</v>
      </c>
    </row>
    <row r="2" spans="1:5">
      <c r="B2" s="2" t="s">
        <v>2</v>
      </c>
      <c r="C2" s="2" t="s">
        <v>27</v>
      </c>
      <c r="D2" s="2" t="s">
        <v>335</v>
      </c>
      <c r="E2" s="2" t="s">
        <v>336</v>
      </c>
    </row>
    <row r="3" spans="1:5">
      <c r="A3" s="3" t="s">
        <v>338</v>
      </c>
    </row>
    <row r="4" spans="1:5">
      <c r="A4" s="4" t="s">
        <v>348</v>
      </c>
      <c r="B4" s="8" t="n">
        <v>133.02</v>
      </c>
    </row>
    <row r="5" spans="1:5">
      <c r="A5" s="4" t="s">
        <v>337</v>
      </c>
    </row>
    <row r="6" spans="1:5">
      <c r="A6" s="3" t="s">
        <v>338</v>
      </c>
    </row>
    <row r="7" spans="1:5">
      <c r="A7" s="4" t="s">
        <v>349</v>
      </c>
      <c r="B7" s="7" t="n">
        <v>0</v>
      </c>
      <c r="C7" s="7" t="n">
        <v>350000000</v>
      </c>
      <c r="E7" s="7" t="n">
        <v>350000000</v>
      </c>
    </row>
    <row r="8" spans="1:5">
      <c r="A8" s="4" t="s">
        <v>341</v>
      </c>
      <c r="B8" s="4" t="s">
        <v>342</v>
      </c>
      <c r="E8" s="4" t="s">
        <v>342</v>
      </c>
    </row>
    <row r="9" spans="1:5">
      <c r="A9" s="4" t="s">
        <v>343</v>
      </c>
    </row>
    <row r="10" spans="1:5">
      <c r="A10" s="3" t="s">
        <v>338</v>
      </c>
    </row>
    <row r="11" spans="1:5">
      <c r="A11" s="4" t="s">
        <v>349</v>
      </c>
      <c r="B11" s="7" t="n">
        <v>249997000</v>
      </c>
      <c r="C11" s="7" t="n">
        <v>250000000</v>
      </c>
      <c r="E11" s="7" t="n">
        <v>250000000</v>
      </c>
    </row>
    <row r="12" spans="1:5">
      <c r="A12" s="4" t="s">
        <v>341</v>
      </c>
      <c r="B12" s="4" t="s">
        <v>344</v>
      </c>
      <c r="E12" s="4" t="s">
        <v>344</v>
      </c>
    </row>
    <row r="13" spans="1:5">
      <c r="A13" s="4" t="s">
        <v>350</v>
      </c>
      <c r="B13" s="7" t="n">
        <v>157000000</v>
      </c>
    </row>
    <row r="14" spans="1:5">
      <c r="A14" s="4" t="s">
        <v>345</v>
      </c>
    </row>
    <row r="15" spans="1:5">
      <c r="A15" s="3" t="s">
        <v>338</v>
      </c>
    </row>
    <row r="16" spans="1:5">
      <c r="A16" s="4" t="s">
        <v>349</v>
      </c>
      <c r="D16" s="7" t="n">
        <v>1150000000</v>
      </c>
    </row>
    <row r="17" spans="1:5">
      <c r="A17" s="4" t="s">
        <v>341</v>
      </c>
      <c r="B17" s="4" t="s">
        <v>346</v>
      </c>
      <c r="D17" s="4" t="s">
        <v>346</v>
      </c>
    </row>
    <row r="18" spans="1:5">
      <c r="A18" s="4" t="s">
        <v>351</v>
      </c>
      <c r="B18" s="7" t="n">
        <v>110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v>
      </c>
      <c r="B1" s="2" t="s">
        <v>61</v>
      </c>
      <c r="D1" s="2" t="s">
        <v>1</v>
      </c>
    </row>
    <row r="2" spans="1:5">
      <c r="B2" s="2" t="s">
        <v>2</v>
      </c>
      <c r="C2" s="2" t="s">
        <v>62</v>
      </c>
      <c r="D2" s="2" t="s">
        <v>2</v>
      </c>
      <c r="E2" s="2" t="s">
        <v>62</v>
      </c>
    </row>
    <row r="3" spans="1:5">
      <c r="A3" s="3" t="s">
        <v>87</v>
      </c>
    </row>
    <row r="4" spans="1:5">
      <c r="A4" s="4" t="s">
        <v>75</v>
      </c>
      <c r="B4" s="7" t="n">
        <v>-153331</v>
      </c>
      <c r="C4" s="7" t="n">
        <v>-85546</v>
      </c>
      <c r="D4" s="7" t="n">
        <v>-313897</v>
      </c>
      <c r="E4" s="7" t="n">
        <v>-232122</v>
      </c>
    </row>
    <row r="5" spans="1:5">
      <c r="A5" s="3" t="s">
        <v>88</v>
      </c>
    </row>
    <row r="6" spans="1:5">
      <c r="A6" s="4" t="s">
        <v>89</v>
      </c>
      <c r="B6" s="5" t="n">
        <v>-551</v>
      </c>
      <c r="C6" s="5" t="n">
        <v>-504</v>
      </c>
      <c r="D6" s="5" t="n">
        <v>-1812</v>
      </c>
      <c r="E6" s="5" t="n">
        <v>462</v>
      </c>
    </row>
    <row r="7" spans="1:5">
      <c r="A7" s="4" t="s">
        <v>90</v>
      </c>
      <c r="B7" s="5" t="n">
        <v>375</v>
      </c>
      <c r="C7" s="5" t="n">
        <v>-302</v>
      </c>
      <c r="D7" s="5" t="n">
        <v>1281</v>
      </c>
      <c r="E7" s="5" t="n">
        <v>-931</v>
      </c>
    </row>
    <row r="8" spans="1:5">
      <c r="A8" s="4" t="s">
        <v>91</v>
      </c>
      <c r="B8" s="5" t="n">
        <v>16375</v>
      </c>
      <c r="C8" s="5" t="n">
        <v>6693</v>
      </c>
      <c r="D8" s="5" t="n">
        <v>50712</v>
      </c>
      <c r="E8" s="5" t="n">
        <v>-17912</v>
      </c>
    </row>
    <row r="9" spans="1:5">
      <c r="A9" s="4" t="s">
        <v>92</v>
      </c>
      <c r="B9" s="5" t="n">
        <v>16199</v>
      </c>
      <c r="C9" s="5" t="n">
        <v>5887</v>
      </c>
      <c r="D9" s="5" t="n">
        <v>50181</v>
      </c>
      <c r="E9" s="5" t="n">
        <v>-18381</v>
      </c>
    </row>
    <row r="10" spans="1:5">
      <c r="A10" s="4" t="s">
        <v>93</v>
      </c>
      <c r="B10" s="7" t="n">
        <v>-137132</v>
      </c>
      <c r="C10" s="7" t="n">
        <v>-79659</v>
      </c>
      <c r="D10" s="7" t="n">
        <v>-263716</v>
      </c>
      <c r="E10" s="7" t="n">
        <v>-25050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352</v>
      </c>
      <c r="B1" s="2" t="s">
        <v>61</v>
      </c>
      <c r="D1" s="2" t="s">
        <v>1</v>
      </c>
    </row>
    <row r="2" spans="1:6">
      <c r="B2" s="2" t="s">
        <v>2</v>
      </c>
      <c r="C2" s="2" t="s">
        <v>62</v>
      </c>
      <c r="D2" s="2" t="s">
        <v>2</v>
      </c>
      <c r="E2" s="2" t="s">
        <v>62</v>
      </c>
      <c r="F2" s="2" t="s">
        <v>27</v>
      </c>
    </row>
    <row r="3" spans="1:6">
      <c r="A3" s="3" t="s">
        <v>154</v>
      </c>
    </row>
    <row r="4" spans="1:6">
      <c r="A4" s="4" t="s">
        <v>353</v>
      </c>
      <c r="B4" s="7" t="n">
        <v>222000</v>
      </c>
      <c r="D4" s="7" t="n">
        <v>222000</v>
      </c>
      <c r="F4" s="7" t="n">
        <v>204000</v>
      </c>
    </row>
    <row r="5" spans="1:6">
      <c r="A5" s="4" t="s">
        <v>102</v>
      </c>
      <c r="B5" s="7" t="n">
        <v>18165</v>
      </c>
      <c r="C5" s="7" t="n">
        <v>14519</v>
      </c>
      <c r="D5" s="7" t="n">
        <v>51586</v>
      </c>
      <c r="E5" s="7" t="n">
        <v>4216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27</v>
      </c>
    </row>
    <row r="2" spans="1:3">
      <c r="A2" s="3" t="s">
        <v>355</v>
      </c>
    </row>
    <row r="3" spans="1:3">
      <c r="A3" s="4" t="s">
        <v>356</v>
      </c>
      <c r="B3" s="7" t="n">
        <v>1109255</v>
      </c>
      <c r="C3" s="7" t="n">
        <v>855587</v>
      </c>
    </row>
    <row r="4" spans="1:3">
      <c r="A4" s="4" t="s">
        <v>357</v>
      </c>
      <c r="B4" s="5" t="n">
        <v>-373812</v>
      </c>
      <c r="C4" s="5" t="n">
        <v>-308978</v>
      </c>
    </row>
    <row r="5" spans="1:3">
      <c r="A5" s="4" t="s">
        <v>35</v>
      </c>
      <c r="B5" s="5" t="n">
        <v>735443</v>
      </c>
      <c r="C5" s="5" t="n">
        <v>546609</v>
      </c>
    </row>
    <row r="6" spans="1:3">
      <c r="A6" s="4" t="s">
        <v>358</v>
      </c>
    </row>
    <row r="7" spans="1:3">
      <c r="A7" s="3" t="s">
        <v>355</v>
      </c>
    </row>
    <row r="8" spans="1:3">
      <c r="A8" s="4" t="s">
        <v>356</v>
      </c>
      <c r="B8" s="5" t="n">
        <v>18593</v>
      </c>
      <c r="C8" s="5" t="n">
        <v>8451</v>
      </c>
    </row>
    <row r="9" spans="1:3">
      <c r="A9" s="4" t="s">
        <v>359</v>
      </c>
    </row>
    <row r="10" spans="1:3">
      <c r="A10" s="3" t="s">
        <v>355</v>
      </c>
    </row>
    <row r="11" spans="1:3">
      <c r="A11" s="4" t="s">
        <v>356</v>
      </c>
      <c r="B11" s="5" t="n">
        <v>389320</v>
      </c>
      <c r="C11" s="5" t="n">
        <v>255093</v>
      </c>
    </row>
    <row r="12" spans="1:3">
      <c r="A12" s="4" t="s">
        <v>360</v>
      </c>
    </row>
    <row r="13" spans="1:3">
      <c r="A13" s="3" t="s">
        <v>355</v>
      </c>
    </row>
    <row r="14" spans="1:3">
      <c r="A14" s="4" t="s">
        <v>356</v>
      </c>
      <c r="B14" s="5" t="n">
        <v>510677</v>
      </c>
      <c r="C14" s="5" t="n">
        <v>425025</v>
      </c>
    </row>
    <row r="15" spans="1:3">
      <c r="A15" s="4" t="s">
        <v>361</v>
      </c>
    </row>
    <row r="16" spans="1:3">
      <c r="A16" s="3" t="s">
        <v>355</v>
      </c>
    </row>
    <row r="17" spans="1:3">
      <c r="A17" s="4" t="s">
        <v>356</v>
      </c>
      <c r="B17" s="5" t="n">
        <v>36557</v>
      </c>
      <c r="C17" s="5" t="n">
        <v>34809</v>
      </c>
    </row>
    <row r="18" spans="1:3">
      <c r="A18" s="4" t="s">
        <v>362</v>
      </c>
    </row>
    <row r="19" spans="1:3">
      <c r="A19" s="3" t="s">
        <v>355</v>
      </c>
    </row>
    <row r="20" spans="1:3">
      <c r="A20" s="4" t="s">
        <v>356</v>
      </c>
      <c r="B20" s="5" t="n">
        <v>154108</v>
      </c>
      <c r="C20" s="5" t="n">
        <v>132209</v>
      </c>
    </row>
    <row r="21" spans="1:3">
      <c r="A21" s="4" t="s">
        <v>363</v>
      </c>
    </row>
    <row r="22" spans="1:3">
      <c r="A22" s="3" t="s">
        <v>355</v>
      </c>
    </row>
    <row r="23" spans="1:3">
      <c r="A23" s="4" t="s">
        <v>356</v>
      </c>
      <c r="B23" s="7" t="n">
        <v>297000</v>
      </c>
      <c r="C23" s="7" t="n">
        <v>177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364</v>
      </c>
      <c r="B1" s="2" t="s">
        <v>61</v>
      </c>
      <c r="D1" s="2" t="s">
        <v>1</v>
      </c>
    </row>
    <row r="2" spans="1:5">
      <c r="B2" s="2" t="s">
        <v>2</v>
      </c>
      <c r="C2" s="2" t="s">
        <v>62</v>
      </c>
      <c r="D2" s="2" t="s">
        <v>2</v>
      </c>
      <c r="E2" s="2" t="s">
        <v>62</v>
      </c>
    </row>
    <row r="3" spans="1:5">
      <c r="A3" s="3" t="s">
        <v>157</v>
      </c>
    </row>
    <row r="4" spans="1:5">
      <c r="A4" s="4" t="s">
        <v>365</v>
      </c>
      <c r="B4" s="7" t="n">
        <v>38</v>
      </c>
      <c r="C4" s="7" t="n">
        <v>30</v>
      </c>
      <c r="D4" s="7" t="n">
        <v>107</v>
      </c>
      <c r="E4" s="7" t="n">
        <v>85</v>
      </c>
    </row>
    <row r="5" spans="1:5">
      <c r="A5" s="4" t="s">
        <v>366</v>
      </c>
      <c r="B5" s="7" t="n">
        <v>3</v>
      </c>
      <c r="C5" s="7" t="n">
        <v>3</v>
      </c>
      <c r="D5" s="7" t="n">
        <v>7</v>
      </c>
      <c r="E5" s="7" t="n">
        <v>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7</v>
      </c>
      <c r="B1" s="2" t="s">
        <v>368</v>
      </c>
      <c r="C1" s="2" t="s">
        <v>2</v>
      </c>
      <c r="D1" s="2" t="s">
        <v>2</v>
      </c>
      <c r="E1" s="2" t="s">
        <v>62</v>
      </c>
    </row>
    <row r="2" spans="1:5">
      <c r="A2" s="3" t="s">
        <v>369</v>
      </c>
    </row>
    <row r="3" spans="1:5">
      <c r="A3" s="4" t="s">
        <v>370</v>
      </c>
      <c r="B3" s="7" t="n">
        <v>1490917</v>
      </c>
    </row>
    <row r="4" spans="1:5">
      <c r="A4" s="4" t="s">
        <v>371</v>
      </c>
      <c r="C4" s="7" t="n">
        <v>23000</v>
      </c>
      <c r="D4" s="7" t="n">
        <v>25000</v>
      </c>
    </row>
    <row r="5" spans="1:5">
      <c r="A5" s="4" t="s">
        <v>372</v>
      </c>
      <c r="E5" s="7" t="n">
        <v>67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73</v>
      </c>
      <c r="B1" s="2" t="s">
        <v>374</v>
      </c>
    </row>
    <row r="2" spans="1:2">
      <c r="A2" s="3" t="s">
        <v>369</v>
      </c>
    </row>
    <row r="3" spans="1:2">
      <c r="A3" s="4" t="s">
        <v>375</v>
      </c>
      <c r="B3" s="7" t="n">
        <v>1408422</v>
      </c>
    </row>
    <row r="4" spans="1:2">
      <c r="A4" s="4" t="s">
        <v>376</v>
      </c>
      <c r="B4" s="5" t="n">
        <v>53696</v>
      </c>
    </row>
    <row r="5" spans="1:2">
      <c r="A5" s="4" t="s">
        <v>377</v>
      </c>
      <c r="B5" s="5" t="n">
        <v>23375</v>
      </c>
    </row>
    <row r="6" spans="1:2">
      <c r="A6" s="4" t="s">
        <v>378</v>
      </c>
      <c r="B6" s="5" t="n">
        <v>5424</v>
      </c>
    </row>
    <row r="7" spans="1:2">
      <c r="A7" s="4" t="s">
        <v>379</v>
      </c>
      <c r="B7" s="7" t="n">
        <v>149091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0</v>
      </c>
      <c r="B1" s="2" t="s">
        <v>2</v>
      </c>
      <c r="C1" s="2" t="s">
        <v>368</v>
      </c>
      <c r="D1" s="2" t="s">
        <v>27</v>
      </c>
    </row>
    <row r="2" spans="1:4">
      <c r="A2" s="3" t="s">
        <v>381</v>
      </c>
    </row>
    <row r="3" spans="1:4">
      <c r="A3" s="4" t="s">
        <v>38</v>
      </c>
      <c r="B3" s="7" t="n">
        <v>1377615</v>
      </c>
      <c r="D3" s="7" t="n">
        <v>159376</v>
      </c>
    </row>
    <row r="4" spans="1:4">
      <c r="A4" s="4" t="s">
        <v>382</v>
      </c>
    </row>
    <row r="5" spans="1:4">
      <c r="A5" s="3" t="s">
        <v>383</v>
      </c>
    </row>
    <row r="6" spans="1:4">
      <c r="A6" s="4" t="s">
        <v>29</v>
      </c>
      <c r="C6" s="7" t="n">
        <v>37892</v>
      </c>
    </row>
    <row r="7" spans="1:4">
      <c r="A7" s="4" t="s">
        <v>31</v>
      </c>
      <c r="C7" s="5" t="n">
        <v>23042</v>
      </c>
    </row>
    <row r="8" spans="1:4">
      <c r="A8" s="4" t="s">
        <v>384</v>
      </c>
      <c r="C8" s="5" t="n">
        <v>4619</v>
      </c>
    </row>
    <row r="9" spans="1:4">
      <c r="A9" s="4" t="s">
        <v>35</v>
      </c>
      <c r="C9" s="5" t="n">
        <v>2246</v>
      </c>
    </row>
    <row r="10" spans="1:4">
      <c r="A10" s="4" t="s">
        <v>37</v>
      </c>
      <c r="C10" s="5" t="n">
        <v>316000</v>
      </c>
    </row>
    <row r="11" spans="1:4">
      <c r="A11" s="4" t="s">
        <v>385</v>
      </c>
      <c r="C11" s="5" t="n">
        <v>383799</v>
      </c>
    </row>
    <row r="12" spans="1:4">
      <c r="A12" s="3" t="s">
        <v>381</v>
      </c>
    </row>
    <row r="13" spans="1:4">
      <c r="A13" s="4" t="s">
        <v>42</v>
      </c>
      <c r="C13" s="5" t="n">
        <v>3115</v>
      </c>
    </row>
    <row r="14" spans="1:4">
      <c r="A14" s="4" t="s">
        <v>43</v>
      </c>
      <c r="C14" s="5" t="n">
        <v>9092</v>
      </c>
    </row>
    <row r="15" spans="1:4">
      <c r="A15" s="4" t="s">
        <v>44</v>
      </c>
      <c r="C15" s="5" t="n">
        <v>13545</v>
      </c>
    </row>
    <row r="16" spans="1:4">
      <c r="A16" s="4" t="s">
        <v>45</v>
      </c>
      <c r="C16" s="5" t="n">
        <v>67754</v>
      </c>
    </row>
    <row r="17" spans="1:4">
      <c r="A17" s="4" t="s">
        <v>50</v>
      </c>
      <c r="C17" s="5" t="n">
        <v>1919</v>
      </c>
    </row>
    <row r="18" spans="1:4">
      <c r="A18" s="4" t="s">
        <v>386</v>
      </c>
      <c r="C18" s="5" t="n">
        <v>95425</v>
      </c>
    </row>
    <row r="19" spans="1:4">
      <c r="A19" s="4" t="s">
        <v>387</v>
      </c>
      <c r="C19" s="5" t="n">
        <v>288374</v>
      </c>
    </row>
    <row r="20" spans="1:4">
      <c r="A20" s="4" t="s">
        <v>379</v>
      </c>
      <c r="C20" s="5" t="n">
        <v>1490917</v>
      </c>
    </row>
    <row r="21" spans="1:4">
      <c r="A21" s="4" t="s">
        <v>38</v>
      </c>
      <c r="C21" s="7" t="n">
        <v>120254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4"/>
  </cols>
  <sheetData>
    <row r="1" spans="1:2">
      <c r="A1" s="1" t="s">
        <v>388</v>
      </c>
      <c r="B1" s="2" t="s">
        <v>374</v>
      </c>
    </row>
    <row r="2" spans="1:2">
      <c r="A2" s="3" t="s">
        <v>369</v>
      </c>
    </row>
    <row r="3" spans="1:2">
      <c r="A3" s="4" t="s">
        <v>389</v>
      </c>
      <c r="B3" s="7" t="n">
        <v>316000</v>
      </c>
    </row>
    <row r="4" spans="1:2">
      <c r="A4" s="4" t="s">
        <v>390</v>
      </c>
      <c r="B4" s="4" t="s">
        <v>391</v>
      </c>
    </row>
    <row r="5" spans="1:2">
      <c r="A5" s="4" t="s">
        <v>392</v>
      </c>
    </row>
    <row r="6" spans="1:2">
      <c r="A6" s="3" t="s">
        <v>369</v>
      </c>
    </row>
    <row r="7" spans="1:2">
      <c r="A7" s="4" t="s">
        <v>389</v>
      </c>
      <c r="B7" s="7" t="n">
        <v>12000</v>
      </c>
    </row>
    <row r="8" spans="1:2">
      <c r="A8" s="4" t="s">
        <v>390</v>
      </c>
      <c r="B8" s="4" t="s">
        <v>393</v>
      </c>
    </row>
    <row r="9" spans="1:2">
      <c r="A9" s="4" t="s">
        <v>394</v>
      </c>
    </row>
    <row r="10" spans="1:2">
      <c r="A10" s="3" t="s">
        <v>369</v>
      </c>
    </row>
    <row r="11" spans="1:2">
      <c r="A11" s="4" t="s">
        <v>389</v>
      </c>
      <c r="B11" s="7" t="n">
        <v>105000</v>
      </c>
    </row>
    <row r="12" spans="1:2">
      <c r="A12" s="4" t="s">
        <v>390</v>
      </c>
      <c r="B12" s="4" t="s">
        <v>395</v>
      </c>
    </row>
    <row r="13" spans="1:2">
      <c r="A13" s="4" t="s">
        <v>396</v>
      </c>
    </row>
    <row r="14" spans="1:2">
      <c r="A14" s="3" t="s">
        <v>369</v>
      </c>
    </row>
    <row r="15" spans="1:2">
      <c r="A15" s="4" t="s">
        <v>389</v>
      </c>
      <c r="B15" s="7" t="n">
        <v>188000</v>
      </c>
    </row>
    <row r="16" spans="1:2">
      <c r="A16" s="4" t="s">
        <v>397</v>
      </c>
    </row>
    <row r="17" spans="1:2">
      <c r="A17" s="3" t="s">
        <v>369</v>
      </c>
    </row>
    <row r="18" spans="1:2">
      <c r="A18" s="4" t="s">
        <v>389</v>
      </c>
      <c r="B18" s="7" t="n">
        <v>11000</v>
      </c>
    </row>
    <row r="19" spans="1:2">
      <c r="A19" s="4" t="s">
        <v>390</v>
      </c>
      <c r="B19" s="4" t="s">
        <v>398</v>
      </c>
    </row>
    <row r="20" spans="1:2">
      <c r="A20" s="4" t="s">
        <v>399</v>
      </c>
    </row>
    <row r="21" spans="1:2">
      <c r="A21" s="3" t="s">
        <v>369</v>
      </c>
    </row>
    <row r="22" spans="1:2">
      <c r="A22" s="4" t="s">
        <v>390</v>
      </c>
      <c r="B22" s="4" t="s">
        <v>400</v>
      </c>
    </row>
    <row r="23" spans="1:2">
      <c r="A23" s="4" t="s">
        <v>401</v>
      </c>
    </row>
    <row r="24" spans="1:2">
      <c r="A24" s="3" t="s">
        <v>369</v>
      </c>
    </row>
    <row r="25" spans="1:2">
      <c r="A25" s="4" t="s">
        <v>390</v>
      </c>
      <c r="B25" s="4" t="s">
        <v>40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3</v>
      </c>
      <c r="B1" s="2" t="s">
        <v>61</v>
      </c>
      <c r="D1" s="2" t="s">
        <v>1</v>
      </c>
    </row>
    <row r="2" spans="1:5">
      <c r="B2" s="2" t="s">
        <v>2</v>
      </c>
      <c r="C2" s="2" t="s">
        <v>62</v>
      </c>
      <c r="D2" s="2" t="s">
        <v>2</v>
      </c>
      <c r="E2" s="2" t="s">
        <v>62</v>
      </c>
    </row>
    <row r="3" spans="1:5">
      <c r="A3" s="3" t="s">
        <v>160</v>
      </c>
    </row>
    <row r="4" spans="1:5">
      <c r="A4" s="4" t="s">
        <v>64</v>
      </c>
      <c r="B4" s="7" t="n">
        <v>743189</v>
      </c>
      <c r="C4" s="7" t="n">
        <v>578551</v>
      </c>
      <c r="D4" s="7" t="n">
        <v>2097429</v>
      </c>
      <c r="E4" s="7" t="n">
        <v>1620094</v>
      </c>
    </row>
    <row r="5" spans="1:5">
      <c r="A5" s="4" t="s">
        <v>75</v>
      </c>
      <c r="B5" s="7" t="n">
        <v>-92417</v>
      </c>
      <c r="C5" s="7" t="n">
        <v>-121309</v>
      </c>
      <c r="D5" s="7" t="n">
        <v>-320908</v>
      </c>
      <c r="E5" s="7" t="n">
        <v>-409032</v>
      </c>
    </row>
    <row r="6" spans="1:5">
      <c r="A6" s="4" t="s">
        <v>404</v>
      </c>
      <c r="B6" s="8" t="n">
        <v>-0.42</v>
      </c>
      <c r="C6" s="8" t="n">
        <v>-0.58</v>
      </c>
      <c r="D6" s="8" t="n">
        <v>-1.49</v>
      </c>
      <c r="E6" s="8" t="n">
        <v>-1.9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05</v>
      </c>
      <c r="B1" s="2" t="s">
        <v>61</v>
      </c>
      <c r="D1" s="2" t="s">
        <v>1</v>
      </c>
    </row>
    <row r="2" spans="1:6">
      <c r="B2" s="2" t="s">
        <v>2</v>
      </c>
      <c r="C2" s="2" t="s">
        <v>62</v>
      </c>
      <c r="D2" s="2" t="s">
        <v>2</v>
      </c>
      <c r="E2" s="2" t="s">
        <v>62</v>
      </c>
      <c r="F2" s="2" t="s">
        <v>27</v>
      </c>
    </row>
    <row r="3" spans="1:6">
      <c r="A3" s="3" t="s">
        <v>406</v>
      </c>
    </row>
    <row r="4" spans="1:6">
      <c r="A4" s="4" t="s">
        <v>407</v>
      </c>
      <c r="B4" s="7" t="n">
        <v>398800</v>
      </c>
      <c r="D4" s="7" t="n">
        <v>398800</v>
      </c>
      <c r="F4" s="7" t="n">
        <v>70700</v>
      </c>
    </row>
    <row r="5" spans="1:6">
      <c r="A5" s="4" t="s">
        <v>408</v>
      </c>
      <c r="B5" s="5" t="n">
        <v>-66217</v>
      </c>
      <c r="D5" s="5" t="n">
        <v>-66217</v>
      </c>
      <c r="F5" s="5" t="n">
        <v>-36466</v>
      </c>
    </row>
    <row r="6" spans="1:6">
      <c r="A6" s="4" t="s">
        <v>37</v>
      </c>
      <c r="B6" s="5" t="n">
        <v>332583</v>
      </c>
      <c r="D6" s="5" t="n">
        <v>332583</v>
      </c>
      <c r="F6" s="5" t="n">
        <v>34234</v>
      </c>
    </row>
    <row r="7" spans="1:6">
      <c r="A7" s="4" t="s">
        <v>409</v>
      </c>
      <c r="B7" s="5" t="n">
        <v>20000</v>
      </c>
      <c r="C7" s="7" t="n">
        <v>4000</v>
      </c>
      <c r="D7" s="5" t="n">
        <v>30000</v>
      </c>
      <c r="E7" s="7" t="n">
        <v>14000</v>
      </c>
    </row>
    <row r="8" spans="1:6">
      <c r="A8" s="4" t="s">
        <v>394</v>
      </c>
    </row>
    <row r="9" spans="1:6">
      <c r="A9" s="3" t="s">
        <v>406</v>
      </c>
    </row>
    <row r="10" spans="1:6">
      <c r="A10" s="4" t="s">
        <v>407</v>
      </c>
      <c r="B10" s="5" t="n">
        <v>186800</v>
      </c>
      <c r="D10" s="5" t="n">
        <v>186800</v>
      </c>
      <c r="F10" s="5" t="n">
        <v>69700</v>
      </c>
    </row>
    <row r="11" spans="1:6">
      <c r="A11" s="4" t="s">
        <v>396</v>
      </c>
    </row>
    <row r="12" spans="1:6">
      <c r="A12" s="3" t="s">
        <v>406</v>
      </c>
    </row>
    <row r="13" spans="1:6">
      <c r="A13" s="4" t="s">
        <v>407</v>
      </c>
      <c r="B13" s="5" t="n">
        <v>189000</v>
      </c>
      <c r="D13" s="5" t="n">
        <v>189000</v>
      </c>
      <c r="F13" s="5" t="n">
        <v>1000</v>
      </c>
    </row>
    <row r="14" spans="1:6">
      <c r="A14" s="4" t="s">
        <v>392</v>
      </c>
    </row>
    <row r="15" spans="1:6">
      <c r="A15" s="3" t="s">
        <v>406</v>
      </c>
    </row>
    <row r="16" spans="1:6">
      <c r="A16" s="4" t="s">
        <v>407</v>
      </c>
      <c r="B16" s="5" t="n">
        <v>12000</v>
      </c>
      <c r="D16" s="5" t="n">
        <v>12000</v>
      </c>
      <c r="F16" s="5" t="n">
        <v>0</v>
      </c>
    </row>
    <row r="17" spans="1:6">
      <c r="A17" s="4" t="s">
        <v>397</v>
      </c>
    </row>
    <row r="18" spans="1:6">
      <c r="A18" s="3" t="s">
        <v>406</v>
      </c>
    </row>
    <row r="19" spans="1:6">
      <c r="A19" s="4" t="s">
        <v>407</v>
      </c>
      <c r="B19" s="7" t="n">
        <v>11000</v>
      </c>
      <c r="D19" s="7" t="n">
        <v>11000</v>
      </c>
      <c r="F19" s="7" t="n">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410</v>
      </c>
      <c r="B1" s="2" t="s">
        <v>2</v>
      </c>
      <c r="C1" s="2" t="s">
        <v>27</v>
      </c>
      <c r="D1" s="2" t="s">
        <v>411</v>
      </c>
    </row>
    <row r="2" spans="1:4">
      <c r="A2" s="3" t="s">
        <v>154</v>
      </c>
    </row>
    <row r="3" spans="1:4">
      <c r="A3" s="4" t="s">
        <v>412</v>
      </c>
      <c r="B3" s="7" t="n">
        <v>40203</v>
      </c>
      <c r="C3" s="7" t="n">
        <v>29205</v>
      </c>
    </row>
    <row r="4" spans="1:4">
      <c r="A4" s="4" t="s">
        <v>413</v>
      </c>
      <c r="B4" s="5" t="n">
        <v>10738</v>
      </c>
      <c r="C4" s="5" t="n">
        <v>13588</v>
      </c>
      <c r="D4" s="7" t="n">
        <v>2000</v>
      </c>
    </row>
    <row r="5" spans="1:4">
      <c r="A5" s="4" t="s">
        <v>414</v>
      </c>
      <c r="B5" s="5" t="n">
        <v>10980</v>
      </c>
      <c r="C5" s="5" t="n">
        <v>11217</v>
      </c>
    </row>
    <row r="6" spans="1:4">
      <c r="A6" s="4" t="s">
        <v>415</v>
      </c>
      <c r="B6" s="5" t="n">
        <v>9491</v>
      </c>
      <c r="C6" s="5" t="n">
        <v>9570</v>
      </c>
    </row>
    <row r="7" spans="1:4">
      <c r="A7" s="4" t="s">
        <v>416</v>
      </c>
      <c r="B7" s="5" t="n">
        <v>4966</v>
      </c>
      <c r="C7" s="5" t="n">
        <v>4492</v>
      </c>
    </row>
    <row r="8" spans="1:4">
      <c r="A8" s="4" t="s">
        <v>417</v>
      </c>
      <c r="B8" s="5" t="n">
        <v>3726</v>
      </c>
      <c r="C8" s="5" t="n">
        <v>1884</v>
      </c>
    </row>
    <row r="9" spans="1:4">
      <c r="A9" s="4" t="s">
        <v>104</v>
      </c>
      <c r="B9" s="5" t="n">
        <v>52125</v>
      </c>
      <c r="C9" s="5" t="n">
        <v>39762</v>
      </c>
    </row>
    <row r="10" spans="1:4">
      <c r="A10" s="4" t="s">
        <v>418</v>
      </c>
      <c r="B10" s="7" t="n">
        <v>132229</v>
      </c>
      <c r="C10" s="7" t="n">
        <v>10971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v>
      </c>
      <c r="B1" s="2" t="s">
        <v>61</v>
      </c>
      <c r="D1" s="2" t="s">
        <v>1</v>
      </c>
    </row>
    <row r="2" spans="1:5">
      <c r="B2" s="2" t="s">
        <v>2</v>
      </c>
      <c r="C2" s="2" t="s">
        <v>62</v>
      </c>
      <c r="D2" s="2" t="s">
        <v>2</v>
      </c>
      <c r="E2" s="2" t="s">
        <v>62</v>
      </c>
    </row>
    <row r="3" spans="1:5">
      <c r="A3" s="3" t="s">
        <v>87</v>
      </c>
    </row>
    <row r="4" spans="1:5">
      <c r="A4" s="4" t="s">
        <v>95</v>
      </c>
      <c r="B4" s="7" t="n">
        <v>10</v>
      </c>
      <c r="C4" s="7" t="n">
        <v>0</v>
      </c>
      <c r="D4" s="7" t="n">
        <v>294</v>
      </c>
      <c r="E4" s="7" t="n">
        <v>0</v>
      </c>
    </row>
    <row r="5" spans="1:5">
      <c r="A5" s="4" t="s">
        <v>96</v>
      </c>
      <c r="B5" s="7" t="n">
        <v>2339</v>
      </c>
      <c r="C5" s="7" t="n">
        <v>0</v>
      </c>
      <c r="D5" s="7" t="n">
        <v>7244</v>
      </c>
      <c r="E5" s="7" t="n">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27</v>
      </c>
    </row>
    <row r="2" spans="1:3">
      <c r="A2" s="3" t="s">
        <v>406</v>
      </c>
    </row>
    <row r="3" spans="1:3">
      <c r="A3" s="4" t="s">
        <v>418</v>
      </c>
      <c r="B3" s="7" t="n">
        <v>10980</v>
      </c>
      <c r="C3" s="7" t="n">
        <v>11217</v>
      </c>
    </row>
    <row r="4" spans="1:3">
      <c r="A4" s="4" t="s">
        <v>420</v>
      </c>
    </row>
    <row r="5" spans="1:3">
      <c r="A5" s="3" t="s">
        <v>406</v>
      </c>
    </row>
    <row r="6" spans="1:3">
      <c r="A6" s="5" t="n">
        <v>2019</v>
      </c>
      <c r="B6" s="5" t="n">
        <v>19343</v>
      </c>
    </row>
    <row r="7" spans="1:3">
      <c r="A7" s="5" t="n">
        <v>2020</v>
      </c>
      <c r="B7" s="5" t="n">
        <v>68856</v>
      </c>
    </row>
    <row r="8" spans="1:3">
      <c r="A8" s="5" t="n">
        <v>2021</v>
      </c>
      <c r="B8" s="5" t="n">
        <v>48142</v>
      </c>
    </row>
    <row r="9" spans="1:3">
      <c r="A9" s="5" t="n">
        <v>2022</v>
      </c>
      <c r="B9" s="5" t="n">
        <v>43733</v>
      </c>
    </row>
    <row r="10" spans="1:3">
      <c r="A10" s="5" t="n">
        <v>2023</v>
      </c>
      <c r="B10" s="5" t="n">
        <v>41009</v>
      </c>
    </row>
    <row r="11" spans="1:3">
      <c r="A11" s="4" t="s">
        <v>421</v>
      </c>
      <c r="B11" s="5" t="n">
        <v>111500</v>
      </c>
    </row>
    <row r="12" spans="1:3">
      <c r="A12" s="4" t="s">
        <v>418</v>
      </c>
      <c r="B12" s="7" t="n">
        <v>33258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422</v>
      </c>
      <c r="B1" s="2" t="s">
        <v>1</v>
      </c>
    </row>
    <row r="2" spans="1:3">
      <c r="B2" s="2" t="s">
        <v>2</v>
      </c>
      <c r="C2" s="2" t="s">
        <v>27</v>
      </c>
    </row>
    <row r="3" spans="1:3">
      <c r="A3" s="4" t="s">
        <v>423</v>
      </c>
    </row>
    <row r="4" spans="1:3">
      <c r="A4" s="3" t="s">
        <v>424</v>
      </c>
    </row>
    <row r="5" spans="1:3">
      <c r="A5" s="4" t="s">
        <v>425</v>
      </c>
      <c r="B5" s="7" t="n">
        <v>711</v>
      </c>
      <c r="C5" s="7" t="n">
        <v>549</v>
      </c>
    </row>
    <row r="6" spans="1:3">
      <c r="A6" s="4" t="s">
        <v>426</v>
      </c>
    </row>
    <row r="7" spans="1:3">
      <c r="A7" s="3" t="s">
        <v>424</v>
      </c>
    </row>
    <row r="8" spans="1:3">
      <c r="A8" s="4" t="s">
        <v>427</v>
      </c>
      <c r="B8" s="4" t="s">
        <v>428</v>
      </c>
    </row>
    <row r="9" spans="1:3">
      <c r="A9" s="4" t="s">
        <v>429</v>
      </c>
    </row>
    <row r="10" spans="1:3">
      <c r="A10" s="3" t="s">
        <v>424</v>
      </c>
    </row>
    <row r="11" spans="1:3">
      <c r="A11" s="4" t="s">
        <v>425</v>
      </c>
      <c r="B11" s="7" t="n">
        <v>213</v>
      </c>
      <c r="C11" s="7" t="n">
        <v>7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27</v>
      </c>
    </row>
    <row r="2" spans="1:3">
      <c r="A2" s="3" t="s">
        <v>431</v>
      </c>
    </row>
    <row r="3" spans="1:3">
      <c r="A3" s="4" t="s">
        <v>432</v>
      </c>
      <c r="B3" s="7" t="n">
        <v>36416</v>
      </c>
      <c r="C3" s="7" t="n">
        <v>98</v>
      </c>
    </row>
    <row r="4" spans="1:3">
      <c r="A4" s="4" t="s">
        <v>433</v>
      </c>
      <c r="B4" s="5" t="n">
        <v>540</v>
      </c>
      <c r="C4" s="5" t="n">
        <v>32912</v>
      </c>
    </row>
    <row r="5" spans="1:3">
      <c r="A5" s="4" t="s">
        <v>434</v>
      </c>
    </row>
    <row r="6" spans="1:3">
      <c r="A6" s="3" t="s">
        <v>431</v>
      </c>
    </row>
    <row r="7" spans="1:3">
      <c r="A7" s="4" t="s">
        <v>432</v>
      </c>
      <c r="B7" s="5" t="n">
        <v>18417</v>
      </c>
      <c r="C7" s="5" t="n">
        <v>15</v>
      </c>
    </row>
    <row r="8" spans="1:3">
      <c r="A8" s="4" t="s">
        <v>435</v>
      </c>
    </row>
    <row r="9" spans="1:3">
      <c r="A9" s="3" t="s">
        <v>431</v>
      </c>
    </row>
    <row r="10" spans="1:3">
      <c r="A10" s="4" t="s">
        <v>432</v>
      </c>
      <c r="B10" s="5" t="n">
        <v>16481</v>
      </c>
      <c r="C10" s="5" t="n">
        <v>4</v>
      </c>
    </row>
    <row r="11" spans="1:3">
      <c r="A11" s="4" t="s">
        <v>436</v>
      </c>
    </row>
    <row r="12" spans="1:3">
      <c r="A12" s="3" t="s">
        <v>431</v>
      </c>
    </row>
    <row r="13" spans="1:3">
      <c r="A13" s="4" t="s">
        <v>433</v>
      </c>
      <c r="B13" s="5" t="n">
        <v>213</v>
      </c>
      <c r="C13" s="5" t="n">
        <v>18355</v>
      </c>
    </row>
    <row r="14" spans="1:3">
      <c r="A14" s="4" t="s">
        <v>437</v>
      </c>
    </row>
    <row r="15" spans="1:3">
      <c r="A15" s="3" t="s">
        <v>431</v>
      </c>
    </row>
    <row r="16" spans="1:3">
      <c r="A16" s="4" t="s">
        <v>433</v>
      </c>
      <c r="B16" s="5" t="n">
        <v>10</v>
      </c>
      <c r="C16" s="5" t="n">
        <v>11650</v>
      </c>
    </row>
    <row r="17" spans="1:3">
      <c r="A17" s="4" t="s">
        <v>438</v>
      </c>
    </row>
    <row r="18" spans="1:3">
      <c r="A18" s="3" t="s">
        <v>431</v>
      </c>
    </row>
    <row r="19" spans="1:3">
      <c r="A19" s="4" t="s">
        <v>432</v>
      </c>
      <c r="B19" s="5" t="n">
        <v>1445</v>
      </c>
      <c r="C19" s="5" t="n">
        <v>79</v>
      </c>
    </row>
    <row r="20" spans="1:3">
      <c r="A20" s="4" t="s">
        <v>439</v>
      </c>
    </row>
    <row r="21" spans="1:3">
      <c r="A21" s="3" t="s">
        <v>431</v>
      </c>
    </row>
    <row r="22" spans="1:3">
      <c r="A22" s="4" t="s">
        <v>432</v>
      </c>
      <c r="B22" s="5" t="n">
        <v>73</v>
      </c>
      <c r="C22" s="5" t="n">
        <v>0</v>
      </c>
    </row>
    <row r="23" spans="1:3">
      <c r="A23" s="4" t="s">
        <v>440</v>
      </c>
    </row>
    <row r="24" spans="1:3">
      <c r="A24" s="3" t="s">
        <v>431</v>
      </c>
    </row>
    <row r="25" spans="1:3">
      <c r="A25" s="4" t="s">
        <v>433</v>
      </c>
      <c r="B25" s="5" t="n">
        <v>317</v>
      </c>
      <c r="C25" s="5" t="n">
        <v>2805</v>
      </c>
    </row>
    <row r="26" spans="1:3">
      <c r="A26" s="4" t="s">
        <v>441</v>
      </c>
    </row>
    <row r="27" spans="1:3">
      <c r="A27" s="3" t="s">
        <v>431</v>
      </c>
    </row>
    <row r="28" spans="1:3">
      <c r="A28" s="4" t="s">
        <v>433</v>
      </c>
      <c r="B28" s="7" t="n">
        <v>0</v>
      </c>
      <c r="C28" s="7" t="n">
        <v>10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2</v>
      </c>
      <c r="B1" s="2" t="s">
        <v>61</v>
      </c>
      <c r="D1" s="2" t="s">
        <v>1</v>
      </c>
    </row>
    <row r="2" spans="1:5">
      <c r="B2" s="2" t="s">
        <v>2</v>
      </c>
      <c r="C2" s="2" t="s">
        <v>62</v>
      </c>
      <c r="D2" s="2" t="s">
        <v>2</v>
      </c>
      <c r="E2" s="2" t="s">
        <v>62</v>
      </c>
    </row>
    <row r="3" spans="1:5">
      <c r="A3" s="3" t="s">
        <v>443</v>
      </c>
    </row>
    <row r="4" spans="1:5">
      <c r="A4" s="4" t="s">
        <v>444</v>
      </c>
      <c r="B4" s="7" t="n">
        <v>16375</v>
      </c>
      <c r="C4" s="7" t="n">
        <v>6693</v>
      </c>
      <c r="D4" s="7" t="n">
        <v>50712</v>
      </c>
      <c r="E4" s="7" t="n">
        <v>-17912</v>
      </c>
    </row>
    <row r="5" spans="1:5">
      <c r="A5" s="4" t="s">
        <v>445</v>
      </c>
      <c r="D5" s="5" t="n">
        <v>400</v>
      </c>
    </row>
    <row r="6" spans="1:5">
      <c r="A6" s="4" t="s">
        <v>72</v>
      </c>
    </row>
    <row r="7" spans="1:5">
      <c r="A7" s="3" t="s">
        <v>443</v>
      </c>
    </row>
    <row r="8" spans="1:5">
      <c r="A8" s="4" t="s">
        <v>446</v>
      </c>
      <c r="B8" s="5" t="n">
        <v>2488</v>
      </c>
      <c r="C8" s="5" t="n">
        <v>829</v>
      </c>
      <c r="D8" s="5" t="n">
        <v>6166</v>
      </c>
      <c r="E8" s="5" t="n">
        <v>-1796</v>
      </c>
    </row>
    <row r="9" spans="1:5">
      <c r="A9" s="4" t="s">
        <v>447</v>
      </c>
    </row>
    <row r="10" spans="1:5">
      <c r="A10" s="3" t="s">
        <v>443</v>
      </c>
    </row>
    <row r="11" spans="1:5">
      <c r="A11" s="4" t="s">
        <v>444</v>
      </c>
      <c r="B11" s="5" t="n">
        <v>-2373</v>
      </c>
      <c r="C11" s="5" t="n">
        <v>679</v>
      </c>
      <c r="D11" s="5" t="n">
        <v>-5450</v>
      </c>
      <c r="E11" s="5" t="n">
        <v>1386</v>
      </c>
    </row>
    <row r="12" spans="1:5">
      <c r="A12" s="4" t="s">
        <v>448</v>
      </c>
    </row>
    <row r="13" spans="1:5">
      <c r="A13" s="3" t="s">
        <v>443</v>
      </c>
    </row>
    <row r="14" spans="1:5">
      <c r="A14" s="4" t="s">
        <v>449</v>
      </c>
      <c r="B14" s="5" t="n">
        <v>2700</v>
      </c>
      <c r="C14" s="5" t="n">
        <v>350</v>
      </c>
      <c r="D14" s="5" t="n">
        <v>8958</v>
      </c>
      <c r="E14" s="5" t="n">
        <v>1740</v>
      </c>
    </row>
    <row r="15" spans="1:5">
      <c r="A15" s="4" t="s">
        <v>450</v>
      </c>
    </row>
    <row r="16" spans="1:5">
      <c r="A16" s="3" t="s">
        <v>443</v>
      </c>
    </row>
    <row r="17" spans="1:5">
      <c r="A17" s="4" t="s">
        <v>451</v>
      </c>
      <c r="B17" s="7" t="n">
        <v>16341</v>
      </c>
      <c r="C17" s="7" t="n">
        <v>7372</v>
      </c>
      <c r="D17" s="7" t="n">
        <v>52506</v>
      </c>
      <c r="E17" s="7" t="n">
        <v>-1652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27</v>
      </c>
    </row>
    <row r="2" spans="1:3">
      <c r="A2" s="3" t="s">
        <v>453</v>
      </c>
    </row>
    <row r="3" spans="1:3">
      <c r="A3" s="4" t="s">
        <v>454</v>
      </c>
      <c r="B3" s="7" t="n">
        <v>36416</v>
      </c>
      <c r="C3" s="7" t="n">
        <v>98</v>
      </c>
    </row>
    <row r="4" spans="1:3">
      <c r="A4" s="4" t="s">
        <v>455</v>
      </c>
      <c r="B4" s="5" t="n">
        <v>0</v>
      </c>
    </row>
    <row r="5" spans="1:3">
      <c r="A5" s="4" t="s">
        <v>456</v>
      </c>
      <c r="B5" s="5" t="n">
        <v>36416</v>
      </c>
    </row>
    <row r="6" spans="1:3">
      <c r="A6" s="4" t="s">
        <v>457</v>
      </c>
      <c r="B6" s="5" t="n">
        <v>-540</v>
      </c>
    </row>
    <row r="7" spans="1:3">
      <c r="A7" s="4" t="s">
        <v>458</v>
      </c>
      <c r="B7" s="5" t="n">
        <v>0</v>
      </c>
    </row>
    <row r="8" spans="1:3">
      <c r="A8" s="4" t="s">
        <v>459</v>
      </c>
      <c r="B8" s="5" t="n">
        <v>35876</v>
      </c>
    </row>
    <row r="9" spans="1:3">
      <c r="A9" s="4" t="s">
        <v>460</v>
      </c>
    </row>
    <row r="10" spans="1:3">
      <c r="A10" s="3" t="s">
        <v>453</v>
      </c>
    </row>
    <row r="11" spans="1:3">
      <c r="A11" s="4" t="s">
        <v>454</v>
      </c>
      <c r="B11" s="5" t="n">
        <v>8172</v>
      </c>
    </row>
    <row r="12" spans="1:3">
      <c r="A12" s="4" t="s">
        <v>455</v>
      </c>
      <c r="B12" s="5" t="n">
        <v>0</v>
      </c>
    </row>
    <row r="13" spans="1:3">
      <c r="A13" s="4" t="s">
        <v>456</v>
      </c>
      <c r="B13" s="5" t="n">
        <v>8172</v>
      </c>
    </row>
    <row r="14" spans="1:3">
      <c r="A14" s="4" t="s">
        <v>457</v>
      </c>
      <c r="B14" s="5" t="n">
        <v>-91</v>
      </c>
    </row>
    <row r="15" spans="1:3">
      <c r="A15" s="4" t="s">
        <v>458</v>
      </c>
      <c r="B15" s="5" t="n">
        <v>0</v>
      </c>
    </row>
    <row r="16" spans="1:3">
      <c r="A16" s="4" t="s">
        <v>459</v>
      </c>
      <c r="B16" s="5" t="n">
        <v>8081</v>
      </c>
    </row>
    <row r="17" spans="1:3">
      <c r="A17" s="4" t="s">
        <v>461</v>
      </c>
    </row>
    <row r="18" spans="1:3">
      <c r="A18" s="3" t="s">
        <v>453</v>
      </c>
    </row>
    <row r="19" spans="1:3">
      <c r="A19" s="4" t="s">
        <v>454</v>
      </c>
      <c r="B19" s="5" t="n">
        <v>23879</v>
      </c>
    </row>
    <row r="20" spans="1:3">
      <c r="A20" s="4" t="s">
        <v>455</v>
      </c>
      <c r="B20" s="5" t="n">
        <v>0</v>
      </c>
    </row>
    <row r="21" spans="1:3">
      <c r="A21" s="4" t="s">
        <v>456</v>
      </c>
      <c r="B21" s="5" t="n">
        <v>23879</v>
      </c>
    </row>
    <row r="22" spans="1:3">
      <c r="A22" s="4" t="s">
        <v>457</v>
      </c>
      <c r="B22" s="5" t="n">
        <v>-337</v>
      </c>
    </row>
    <row r="23" spans="1:3">
      <c r="A23" s="4" t="s">
        <v>458</v>
      </c>
      <c r="B23" s="5" t="n">
        <v>0</v>
      </c>
    </row>
    <row r="24" spans="1:3">
      <c r="A24" s="4" t="s">
        <v>459</v>
      </c>
      <c r="B24" s="5" t="n">
        <v>23542</v>
      </c>
    </row>
    <row r="25" spans="1:3">
      <c r="A25" s="4" t="s">
        <v>462</v>
      </c>
    </row>
    <row r="26" spans="1:3">
      <c r="A26" s="3" t="s">
        <v>453</v>
      </c>
    </row>
    <row r="27" spans="1:3">
      <c r="A27" s="4" t="s">
        <v>454</v>
      </c>
      <c r="B27" s="5" t="n">
        <v>4365</v>
      </c>
    </row>
    <row r="28" spans="1:3">
      <c r="A28" s="4" t="s">
        <v>455</v>
      </c>
      <c r="B28" s="5" t="n">
        <v>0</v>
      </c>
    </row>
    <row r="29" spans="1:3">
      <c r="A29" s="4" t="s">
        <v>456</v>
      </c>
      <c r="B29" s="5" t="n">
        <v>4365</v>
      </c>
    </row>
    <row r="30" spans="1:3">
      <c r="A30" s="4" t="s">
        <v>457</v>
      </c>
      <c r="B30" s="5" t="n">
        <v>-112</v>
      </c>
    </row>
    <row r="31" spans="1:3">
      <c r="A31" s="4" t="s">
        <v>458</v>
      </c>
      <c r="B31" s="5" t="n">
        <v>0</v>
      </c>
    </row>
    <row r="32" spans="1:3">
      <c r="A32" s="4" t="s">
        <v>459</v>
      </c>
      <c r="B32" s="7" t="n">
        <v>425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27</v>
      </c>
    </row>
    <row r="2" spans="1:3">
      <c r="A2" s="3" t="s">
        <v>464</v>
      </c>
    </row>
    <row r="3" spans="1:3">
      <c r="A3" s="4" t="s">
        <v>465</v>
      </c>
      <c r="B3" s="7" t="n">
        <v>540</v>
      </c>
      <c r="C3" s="7" t="n">
        <v>32912</v>
      </c>
    </row>
    <row r="4" spans="1:3">
      <c r="A4" s="4" t="s">
        <v>466</v>
      </c>
      <c r="B4" s="5" t="n">
        <v>0</v>
      </c>
    </row>
    <row r="5" spans="1:3">
      <c r="A5" s="4" t="s">
        <v>467</v>
      </c>
      <c r="B5" s="5" t="n">
        <v>540</v>
      </c>
    </row>
    <row r="6" spans="1:3">
      <c r="A6" s="4" t="s">
        <v>457</v>
      </c>
      <c r="B6" s="5" t="n">
        <v>-540</v>
      </c>
    </row>
    <row r="7" spans="1:3">
      <c r="A7" s="4" t="s">
        <v>468</v>
      </c>
      <c r="B7" s="5" t="n">
        <v>0</v>
      </c>
    </row>
    <row r="8" spans="1:3">
      <c r="A8" s="4" t="s">
        <v>469</v>
      </c>
      <c r="B8" s="5" t="n">
        <v>0</v>
      </c>
    </row>
    <row r="9" spans="1:3">
      <c r="A9" s="4" t="s">
        <v>460</v>
      </c>
    </row>
    <row r="10" spans="1:3">
      <c r="A10" s="3" t="s">
        <v>464</v>
      </c>
    </row>
    <row r="11" spans="1:3">
      <c r="A11" s="4" t="s">
        <v>465</v>
      </c>
      <c r="B11" s="5" t="n">
        <v>91</v>
      </c>
    </row>
    <row r="12" spans="1:3">
      <c r="A12" s="4" t="s">
        <v>466</v>
      </c>
      <c r="B12" s="5" t="n">
        <v>0</v>
      </c>
    </row>
    <row r="13" spans="1:3">
      <c r="A13" s="4" t="s">
        <v>467</v>
      </c>
      <c r="B13" s="5" t="n">
        <v>91</v>
      </c>
    </row>
    <row r="14" spans="1:3">
      <c r="A14" s="4" t="s">
        <v>457</v>
      </c>
      <c r="B14" s="5" t="n">
        <v>-91</v>
      </c>
    </row>
    <row r="15" spans="1:3">
      <c r="A15" s="4" t="s">
        <v>468</v>
      </c>
      <c r="B15" s="5" t="n">
        <v>0</v>
      </c>
    </row>
    <row r="16" spans="1:3">
      <c r="A16" s="4" t="s">
        <v>469</v>
      </c>
      <c r="B16" s="5" t="n">
        <v>0</v>
      </c>
    </row>
    <row r="17" spans="1:3">
      <c r="A17" s="4" t="s">
        <v>461</v>
      </c>
    </row>
    <row r="18" spans="1:3">
      <c r="A18" s="3" t="s">
        <v>464</v>
      </c>
    </row>
    <row r="19" spans="1:3">
      <c r="A19" s="4" t="s">
        <v>465</v>
      </c>
      <c r="B19" s="5" t="n">
        <v>337</v>
      </c>
    </row>
    <row r="20" spans="1:3">
      <c r="A20" s="4" t="s">
        <v>466</v>
      </c>
      <c r="B20" s="5" t="n">
        <v>0</v>
      </c>
    </row>
    <row r="21" spans="1:3">
      <c r="A21" s="4" t="s">
        <v>467</v>
      </c>
      <c r="B21" s="5" t="n">
        <v>337</v>
      </c>
    </row>
    <row r="22" spans="1:3">
      <c r="A22" s="4" t="s">
        <v>457</v>
      </c>
      <c r="B22" s="5" t="n">
        <v>-337</v>
      </c>
    </row>
    <row r="23" spans="1:3">
      <c r="A23" s="4" t="s">
        <v>468</v>
      </c>
      <c r="B23" s="5" t="n">
        <v>0</v>
      </c>
    </row>
    <row r="24" spans="1:3">
      <c r="A24" s="4" t="s">
        <v>469</v>
      </c>
      <c r="B24" s="5" t="n">
        <v>0</v>
      </c>
    </row>
    <row r="25" spans="1:3">
      <c r="A25" s="4" t="s">
        <v>462</v>
      </c>
    </row>
    <row r="26" spans="1:3">
      <c r="A26" s="3" t="s">
        <v>464</v>
      </c>
    </row>
    <row r="27" spans="1:3">
      <c r="A27" s="4" t="s">
        <v>465</v>
      </c>
      <c r="B27" s="5" t="n">
        <v>112</v>
      </c>
    </row>
    <row r="28" spans="1:3">
      <c r="A28" s="4" t="s">
        <v>466</v>
      </c>
      <c r="B28" s="5" t="n">
        <v>0</v>
      </c>
    </row>
    <row r="29" spans="1:3">
      <c r="A29" s="4" t="s">
        <v>467</v>
      </c>
      <c r="B29" s="5" t="n">
        <v>112</v>
      </c>
    </row>
    <row r="30" spans="1:3">
      <c r="A30" s="4" t="s">
        <v>457</v>
      </c>
      <c r="B30" s="5" t="n">
        <v>-112</v>
      </c>
    </row>
    <row r="31" spans="1:3">
      <c r="A31" s="4" t="s">
        <v>468</v>
      </c>
      <c r="B31" s="5" t="n">
        <v>0</v>
      </c>
    </row>
    <row r="32" spans="1:3">
      <c r="A32" s="4" t="s">
        <v>469</v>
      </c>
      <c r="B32" s="7"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91"/>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51"/>
    <col customWidth="1" max="5" min="5" width="21"/>
    <col customWidth="1" max="6" min="6" width="21"/>
    <col customWidth="1" max="7" min="7" width="21"/>
    <col customWidth="1" max="8" min="8" width="21"/>
  </cols>
  <sheetData>
    <row r="1" spans="1:8">
      <c r="A1" s="1" t="s">
        <v>470</v>
      </c>
      <c r="B1" s="2" t="s">
        <v>61</v>
      </c>
      <c r="D1" s="2" t="s">
        <v>1</v>
      </c>
    </row>
    <row r="2" spans="1:8">
      <c r="B2" s="2" t="s">
        <v>471</v>
      </c>
      <c r="C2" s="2" t="s">
        <v>472</v>
      </c>
      <c r="D2" s="2" t="s">
        <v>473</v>
      </c>
      <c r="E2" s="2" t="s">
        <v>472</v>
      </c>
      <c r="F2" s="2" t="s">
        <v>474</v>
      </c>
      <c r="G2" s="2" t="s">
        <v>475</v>
      </c>
      <c r="H2" s="2" t="s">
        <v>476</v>
      </c>
    </row>
    <row r="3" spans="1:8">
      <c r="A3" s="3" t="s">
        <v>477</v>
      </c>
    </row>
    <row r="4" spans="1:8">
      <c r="A4" s="4" t="s">
        <v>478</v>
      </c>
      <c r="D4" s="5" t="n">
        <v>30</v>
      </c>
    </row>
    <row r="5" spans="1:8">
      <c r="A5" s="4" t="s">
        <v>479</v>
      </c>
      <c r="D5" s="5" t="n">
        <v>20</v>
      </c>
    </row>
    <row r="6" spans="1:8">
      <c r="A6" s="4" t="s">
        <v>480</v>
      </c>
      <c r="B6" s="7" t="n">
        <v>3000000</v>
      </c>
      <c r="C6" s="7" t="n">
        <v>3000000</v>
      </c>
      <c r="D6" s="7" t="n">
        <v>7000000</v>
      </c>
      <c r="E6" s="7" t="n">
        <v>6000000</v>
      </c>
    </row>
    <row r="7" spans="1:8">
      <c r="A7" s="4" t="s">
        <v>481</v>
      </c>
      <c r="B7" s="7" t="n">
        <v>0</v>
      </c>
      <c r="C7" s="5" t="n">
        <v>80805000</v>
      </c>
      <c r="D7" s="7" t="n">
        <v>0</v>
      </c>
      <c r="E7" s="5" t="n">
        <v>80805000</v>
      </c>
    </row>
    <row r="8" spans="1:8">
      <c r="A8" s="4" t="s">
        <v>482</v>
      </c>
    </row>
    <row r="9" spans="1:8">
      <c r="A9" s="3" t="s">
        <v>477</v>
      </c>
    </row>
    <row r="10" spans="1:8">
      <c r="A10" s="4" t="s">
        <v>341</v>
      </c>
      <c r="B10" s="4" t="s">
        <v>342</v>
      </c>
      <c r="D10" s="4" t="s">
        <v>342</v>
      </c>
      <c r="H10" s="4" t="s">
        <v>342</v>
      </c>
    </row>
    <row r="11" spans="1:8">
      <c r="A11" s="4" t="s">
        <v>349</v>
      </c>
      <c r="B11" s="7" t="n">
        <v>0</v>
      </c>
      <c r="D11" s="7" t="n">
        <v>0</v>
      </c>
      <c r="F11" s="7" t="n">
        <v>350000000</v>
      </c>
      <c r="H11" s="7" t="n">
        <v>350000000</v>
      </c>
    </row>
    <row r="12" spans="1:8">
      <c r="A12" s="4" t="s">
        <v>483</v>
      </c>
      <c r="B12" s="5" t="n">
        <v>350000000</v>
      </c>
    </row>
    <row r="13" spans="1:8">
      <c r="A13" s="4" t="s">
        <v>484</v>
      </c>
      <c r="C13" s="5" t="n">
        <v>7000000</v>
      </c>
      <c r="E13" s="5" t="n">
        <v>7000000</v>
      </c>
    </row>
    <row r="14" spans="1:8">
      <c r="A14" s="4" t="s">
        <v>485</v>
      </c>
      <c r="C14" s="5" t="n">
        <v>2000000</v>
      </c>
      <c r="D14" s="5" t="n">
        <v>2000000</v>
      </c>
    </row>
    <row r="15" spans="1:8">
      <c r="A15" s="4" t="s">
        <v>486</v>
      </c>
      <c r="B15" s="7" t="n">
        <v>0</v>
      </c>
      <c r="C15" s="5" t="n">
        <v>352000</v>
      </c>
      <c r="D15" s="7" t="n">
        <v>641000</v>
      </c>
      <c r="E15" s="5" t="n">
        <v>1056000</v>
      </c>
    </row>
    <row r="16" spans="1:8">
      <c r="A16" s="4" t="s">
        <v>487</v>
      </c>
      <c r="B16" s="4" t="s">
        <v>488</v>
      </c>
      <c r="D16" s="4" t="s">
        <v>488</v>
      </c>
    </row>
    <row r="17" spans="1:8">
      <c r="A17" s="4" t="s">
        <v>489</v>
      </c>
    </row>
    <row r="18" spans="1:8">
      <c r="A18" s="3" t="s">
        <v>477</v>
      </c>
    </row>
    <row r="19" spans="1:8">
      <c r="A19" s="4" t="s">
        <v>341</v>
      </c>
      <c r="B19" s="4" t="s">
        <v>344</v>
      </c>
      <c r="D19" s="4" t="s">
        <v>344</v>
      </c>
      <c r="H19" s="4" t="s">
        <v>344</v>
      </c>
    </row>
    <row r="20" spans="1:8">
      <c r="A20" s="4" t="s">
        <v>349</v>
      </c>
      <c r="B20" s="7" t="n">
        <v>249997000</v>
      </c>
      <c r="D20" s="7" t="n">
        <v>249997000</v>
      </c>
      <c r="F20" s="7" t="n">
        <v>250000000</v>
      </c>
      <c r="H20" s="7" t="n">
        <v>250000000</v>
      </c>
    </row>
    <row r="21" spans="1:8">
      <c r="A21" s="4" t="s">
        <v>490</v>
      </c>
      <c r="D21" s="4" t="s">
        <v>491</v>
      </c>
    </row>
    <row r="22" spans="1:8">
      <c r="A22" s="4" t="s">
        <v>484</v>
      </c>
      <c r="B22" s="5" t="n">
        <v>5000000</v>
      </c>
      <c r="D22" s="7" t="n">
        <v>5000000</v>
      </c>
    </row>
    <row r="23" spans="1:8">
      <c r="A23" s="4" t="s">
        <v>485</v>
      </c>
      <c r="D23" s="5" t="n">
        <v>2000000</v>
      </c>
    </row>
    <row r="24" spans="1:8">
      <c r="A24" s="4" t="s">
        <v>486</v>
      </c>
      <c r="B24" s="7" t="n">
        <v>167000</v>
      </c>
      <c r="C24" s="5" t="n">
        <v>168000</v>
      </c>
      <c r="D24" s="7" t="n">
        <v>504000</v>
      </c>
      <c r="E24" s="5" t="n">
        <v>503000</v>
      </c>
    </row>
    <row r="25" spans="1:8">
      <c r="A25" s="4" t="s">
        <v>492</v>
      </c>
      <c r="D25" s="4" t="s">
        <v>493</v>
      </c>
    </row>
    <row r="26" spans="1:8">
      <c r="A26" s="4" t="s">
        <v>487</v>
      </c>
      <c r="B26" s="4" t="s">
        <v>494</v>
      </c>
      <c r="D26" s="4" t="s">
        <v>494</v>
      </c>
    </row>
    <row r="27" spans="1:8">
      <c r="A27" s="4" t="s">
        <v>495</v>
      </c>
    </row>
    <row r="28" spans="1:8">
      <c r="A28" s="3" t="s">
        <v>477</v>
      </c>
    </row>
    <row r="29" spans="1:8">
      <c r="A29" s="4" t="s">
        <v>341</v>
      </c>
      <c r="B29" s="4" t="s">
        <v>346</v>
      </c>
      <c r="D29" s="4" t="s">
        <v>346</v>
      </c>
      <c r="G29" s="4" t="s">
        <v>346</v>
      </c>
    </row>
    <row r="30" spans="1:8">
      <c r="A30" s="4" t="s">
        <v>349</v>
      </c>
      <c r="G30" s="7" t="n">
        <v>1150000000</v>
      </c>
    </row>
    <row r="31" spans="1:8">
      <c r="A31" s="4" t="s">
        <v>484</v>
      </c>
      <c r="B31" s="7" t="n">
        <v>14000000</v>
      </c>
      <c r="D31" s="7" t="n">
        <v>14000000</v>
      </c>
    </row>
    <row r="32" spans="1:8">
      <c r="A32" s="4" t="s">
        <v>485</v>
      </c>
      <c r="D32" s="5" t="n">
        <v>4000000</v>
      </c>
    </row>
    <row r="33" spans="1:8">
      <c r="A33" s="4" t="s">
        <v>486</v>
      </c>
      <c r="B33" s="7" t="n">
        <v>714000</v>
      </c>
      <c r="C33" s="7" t="n">
        <v>365000</v>
      </c>
      <c r="D33" s="7" t="n">
        <v>2143000</v>
      </c>
      <c r="E33" s="7" t="n">
        <v>365000</v>
      </c>
    </row>
    <row r="34" spans="1:8">
      <c r="A34" s="4" t="s">
        <v>492</v>
      </c>
      <c r="D34" s="4" t="s">
        <v>496</v>
      </c>
    </row>
    <row r="35" spans="1:8">
      <c r="A35" s="4" t="s">
        <v>487</v>
      </c>
      <c r="B35" s="4" t="s">
        <v>497</v>
      </c>
      <c r="D35" s="4" t="s">
        <v>497</v>
      </c>
    </row>
    <row r="36" spans="1:8">
      <c r="A36" s="4" t="s">
        <v>498</v>
      </c>
      <c r="B36" s="7" t="n">
        <v>176000000</v>
      </c>
      <c r="D36" s="7" t="n">
        <v>176000000</v>
      </c>
    </row>
    <row r="37" spans="1:8">
      <c r="A37" s="4" t="s">
        <v>481</v>
      </c>
      <c r="D37" s="7" t="n">
        <v>81000000</v>
      </c>
    </row>
    <row r="38" spans="1:8">
      <c r="A38" s="4" t="s">
        <v>499</v>
      </c>
    </row>
    <row r="39" spans="1:8">
      <c r="A39" s="3" t="s">
        <v>477</v>
      </c>
    </row>
    <row r="40" spans="1:8">
      <c r="A40" s="4" t="s">
        <v>500</v>
      </c>
      <c r="D40" s="4" t="s">
        <v>501</v>
      </c>
    </row>
    <row r="41" spans="1:8">
      <c r="A41" s="4" t="s">
        <v>502</v>
      </c>
    </row>
    <row r="42" spans="1:8">
      <c r="A42" s="3" t="s">
        <v>477</v>
      </c>
    </row>
    <row r="43" spans="1:8">
      <c r="A43" s="4" t="s">
        <v>498</v>
      </c>
      <c r="B43" s="5" t="n">
        <v>144000000</v>
      </c>
      <c r="D43" s="7" t="n">
        <v>144000000</v>
      </c>
    </row>
    <row r="44" spans="1:8">
      <c r="A44" s="4" t="s">
        <v>481</v>
      </c>
      <c r="D44" s="5" t="n">
        <v>93000000</v>
      </c>
    </row>
    <row r="45" spans="1:8">
      <c r="A45" s="4" t="s">
        <v>503</v>
      </c>
    </row>
    <row r="46" spans="1:8">
      <c r="A46" s="3" t="s">
        <v>477</v>
      </c>
    </row>
    <row r="47" spans="1:8">
      <c r="A47" s="4" t="s">
        <v>498</v>
      </c>
      <c r="B47" s="7" t="n">
        <v>3500000</v>
      </c>
      <c r="D47" s="7" t="n">
        <v>3500000</v>
      </c>
    </row>
    <row r="48" spans="1:8">
      <c r="A48" s="4" t="s">
        <v>504</v>
      </c>
      <c r="B48" s="11" t="n">
        <v>4.2</v>
      </c>
      <c r="D48" s="11" t="n">
        <v>4.2</v>
      </c>
    </row>
    <row r="49" spans="1:8">
      <c r="A49" s="4" t="s">
        <v>505</v>
      </c>
      <c r="D49" s="4" t="s">
        <v>506</v>
      </c>
    </row>
    <row r="50" spans="1:8">
      <c r="A50" s="4" t="s">
        <v>507</v>
      </c>
      <c r="B50" s="8" t="n">
        <v>107.96</v>
      </c>
      <c r="D50" s="8" t="n">
        <v>107.96</v>
      </c>
    </row>
    <row r="51" spans="1:8">
      <c r="A51" s="4" t="s">
        <v>508</v>
      </c>
    </row>
    <row r="52" spans="1:8">
      <c r="A52" s="3" t="s">
        <v>477</v>
      </c>
    </row>
    <row r="53" spans="1:8">
      <c r="A53" s="4" t="s">
        <v>504</v>
      </c>
      <c r="B53" s="11" t="n">
        <v>3.1</v>
      </c>
      <c r="D53" s="11" t="n">
        <v>3.1</v>
      </c>
    </row>
    <row r="54" spans="1:8">
      <c r="A54" s="4" t="s">
        <v>505</v>
      </c>
      <c r="D54" s="4" t="s">
        <v>506</v>
      </c>
    </row>
    <row r="55" spans="1:8">
      <c r="A55" s="4" t="s">
        <v>507</v>
      </c>
      <c r="B55" s="8" t="n">
        <v>107.96</v>
      </c>
      <c r="D55" s="8" t="n">
        <v>107.96</v>
      </c>
    </row>
    <row r="56" spans="1:8">
      <c r="A56" s="4" t="s">
        <v>509</v>
      </c>
    </row>
    <row r="57" spans="1:8">
      <c r="A57" s="3" t="s">
        <v>477</v>
      </c>
    </row>
    <row r="58" spans="1:8">
      <c r="A58" s="4" t="s">
        <v>504</v>
      </c>
      <c r="B58" s="11" t="n">
        <v>7.8</v>
      </c>
      <c r="D58" s="11" t="n">
        <v>7.8</v>
      </c>
    </row>
    <row r="59" spans="1:8">
      <c r="A59" s="4" t="s">
        <v>505</v>
      </c>
      <c r="D59" s="4" t="s">
        <v>506</v>
      </c>
    </row>
    <row r="60" spans="1:8">
      <c r="A60" s="4" t="s">
        <v>507</v>
      </c>
      <c r="B60" s="8" t="n">
        <v>213.96</v>
      </c>
      <c r="D60" s="8" t="n">
        <v>213.96</v>
      </c>
    </row>
    <row r="61" spans="1:8">
      <c r="A61" s="4" t="s">
        <v>510</v>
      </c>
    </row>
    <row r="62" spans="1:8">
      <c r="A62" s="3" t="s">
        <v>477</v>
      </c>
    </row>
    <row r="63" spans="1:8">
      <c r="A63" s="4" t="s">
        <v>511</v>
      </c>
      <c r="B63" s="11" t="n">
        <v>1.5</v>
      </c>
    </row>
    <row r="64" spans="1:8">
      <c r="A64" s="4" t="s">
        <v>512</v>
      </c>
      <c r="B64" s="8" t="n">
        <v>83.28</v>
      </c>
      <c r="D64" s="8" t="n">
        <v>83.28</v>
      </c>
    </row>
    <row r="65" spans="1:8">
      <c r="A65" s="4" t="s">
        <v>513</v>
      </c>
      <c r="B65" s="11" t="n">
        <v>1.5</v>
      </c>
      <c r="D65" s="11" t="n">
        <v>4.2</v>
      </c>
    </row>
    <row r="66" spans="1:8">
      <c r="A66" s="4" t="s">
        <v>514</v>
      </c>
    </row>
    <row r="67" spans="1:8">
      <c r="A67" s="3" t="s">
        <v>477</v>
      </c>
    </row>
    <row r="68" spans="1:8">
      <c r="A68" s="4" t="s">
        <v>515</v>
      </c>
      <c r="D68" s="12" t="n">
        <v>12.234</v>
      </c>
    </row>
    <row r="69" spans="1:8">
      <c r="A69" s="4" t="s">
        <v>516</v>
      </c>
      <c r="D69" s="7" t="n">
        <v>1000</v>
      </c>
    </row>
    <row r="70" spans="1:8">
      <c r="A70" s="4" t="s">
        <v>512</v>
      </c>
      <c r="B70" s="8" t="n">
        <v>81.73999999999999</v>
      </c>
      <c r="D70" s="8" t="n">
        <v>81.73999999999999</v>
      </c>
    </row>
    <row r="71" spans="1:8">
      <c r="A71" s="4" t="s">
        <v>513</v>
      </c>
      <c r="D71" s="11" t="n">
        <v>3.1</v>
      </c>
    </row>
    <row r="72" spans="1:8">
      <c r="A72" s="4" t="s">
        <v>517</v>
      </c>
    </row>
    <row r="73" spans="1:8">
      <c r="A73" s="3" t="s">
        <v>477</v>
      </c>
    </row>
    <row r="74" spans="1:8">
      <c r="A74" s="4" t="s">
        <v>515</v>
      </c>
      <c r="D74" s="12" t="n">
        <v>6.7982</v>
      </c>
    </row>
    <row r="75" spans="1:8">
      <c r="A75" s="4" t="s">
        <v>516</v>
      </c>
      <c r="D75" s="7" t="n">
        <v>1000</v>
      </c>
    </row>
    <row r="76" spans="1:8">
      <c r="A76" s="4" t="s">
        <v>512</v>
      </c>
      <c r="B76" s="8" t="n">
        <v>147.1</v>
      </c>
      <c r="D76" s="8" t="n">
        <v>147.1</v>
      </c>
    </row>
    <row r="77" spans="1:8">
      <c r="A77" s="4" t="s">
        <v>513</v>
      </c>
      <c r="D77" s="11" t="n">
        <v>7.8</v>
      </c>
    </row>
    <row r="78" spans="1:8">
      <c r="A78" s="4" t="s">
        <v>518</v>
      </c>
    </row>
    <row r="79" spans="1:8">
      <c r="A79" s="3" t="s">
        <v>477</v>
      </c>
    </row>
    <row r="80" spans="1:8">
      <c r="A80" s="4" t="s">
        <v>511</v>
      </c>
      <c r="B80" s="11" t="n">
        <v>0.1</v>
      </c>
    </row>
    <row r="81" spans="1:8">
      <c r="A81" s="4" t="s">
        <v>519</v>
      </c>
    </row>
    <row r="82" spans="1:8">
      <c r="A82" s="3" t="s">
        <v>477</v>
      </c>
    </row>
    <row r="83" spans="1:8">
      <c r="A83" s="4" t="s">
        <v>520</v>
      </c>
      <c r="D83" s="5" t="n">
        <v>20</v>
      </c>
    </row>
    <row r="84" spans="1:8">
      <c r="A84" s="4" t="s">
        <v>478</v>
      </c>
      <c r="D84" s="5" t="n">
        <v>30</v>
      </c>
    </row>
    <row r="85" spans="1:8">
      <c r="A85" s="4" t="s">
        <v>490</v>
      </c>
      <c r="D85" s="4" t="s">
        <v>491</v>
      </c>
    </row>
    <row r="86" spans="1:8">
      <c r="A86" s="4" t="s">
        <v>521</v>
      </c>
    </row>
    <row r="87" spans="1:8">
      <c r="A87" s="3" t="s">
        <v>477</v>
      </c>
    </row>
    <row r="88" spans="1:8">
      <c r="A88" s="4" t="s">
        <v>520</v>
      </c>
      <c r="D88" s="5" t="n">
        <v>5</v>
      </c>
    </row>
    <row r="89" spans="1:8">
      <c r="A89" s="4" t="s">
        <v>522</v>
      </c>
    </row>
    <row r="90" spans="1:8">
      <c r="A90" s="3" t="s">
        <v>477</v>
      </c>
    </row>
    <row r="91" spans="1:8">
      <c r="A91" s="4" t="s">
        <v>490</v>
      </c>
      <c r="D91" s="4" t="s">
        <v>523</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 customWidth="1" max="5" min="5" width="14"/>
  </cols>
  <sheetData>
    <row r="1" spans="1:5">
      <c r="A1" s="1" t="s">
        <v>524</v>
      </c>
      <c r="B1" s="2" t="s">
        <v>61</v>
      </c>
      <c r="C1" s="2" t="s">
        <v>1</v>
      </c>
    </row>
    <row r="2" spans="1:5">
      <c r="B2" s="2" t="s">
        <v>62</v>
      </c>
      <c r="C2" s="2" t="s">
        <v>2</v>
      </c>
      <c r="D2" s="2" t="s">
        <v>27</v>
      </c>
      <c r="E2" s="2" t="s">
        <v>336</v>
      </c>
    </row>
    <row r="3" spans="1:5">
      <c r="A3" s="3" t="s">
        <v>525</v>
      </c>
    </row>
    <row r="4" spans="1:5">
      <c r="A4" s="4" t="s">
        <v>526</v>
      </c>
      <c r="C4" s="7" t="n">
        <v>229684000</v>
      </c>
      <c r="D4" s="7" t="n">
        <v>341509000</v>
      </c>
    </row>
    <row r="5" spans="1:5">
      <c r="A5" s="4" t="s">
        <v>527</v>
      </c>
      <c r="C5" s="5" t="n">
        <v>961139000</v>
      </c>
      <c r="D5" s="5" t="n">
        <v>1149845000</v>
      </c>
    </row>
    <row r="6" spans="1:5">
      <c r="A6" s="4" t="s">
        <v>482</v>
      </c>
    </row>
    <row r="7" spans="1:5">
      <c r="A7" s="3" t="s">
        <v>525</v>
      </c>
    </row>
    <row r="8" spans="1:5">
      <c r="A8" s="4" t="s">
        <v>528</v>
      </c>
      <c r="C8" s="5" t="n">
        <v>0</v>
      </c>
      <c r="D8" s="5" t="n">
        <v>350000000</v>
      </c>
      <c r="E8" s="7" t="n">
        <v>350000000</v>
      </c>
    </row>
    <row r="9" spans="1:5">
      <c r="A9" s="4" t="s">
        <v>529</v>
      </c>
      <c r="C9" s="5" t="n">
        <v>0</v>
      </c>
      <c r="D9" s="5" t="n">
        <v>-7850000</v>
      </c>
    </row>
    <row r="10" spans="1:5">
      <c r="A10" s="4" t="s">
        <v>530</v>
      </c>
      <c r="C10" s="5" t="n">
        <v>0</v>
      </c>
      <c r="D10" s="5" t="n">
        <v>-641000</v>
      </c>
    </row>
    <row r="11" spans="1:5">
      <c r="A11" s="4" t="s">
        <v>526</v>
      </c>
      <c r="C11" s="5" t="n">
        <v>0</v>
      </c>
      <c r="D11" s="5" t="n">
        <v>341509000</v>
      </c>
    </row>
    <row r="12" spans="1:5">
      <c r="A12" s="4" t="s">
        <v>531</v>
      </c>
      <c r="C12" s="5" t="n">
        <v>74887000</v>
      </c>
      <c r="D12" s="5" t="n">
        <v>74892000</v>
      </c>
    </row>
    <row r="13" spans="1:5">
      <c r="A13" s="4" t="s">
        <v>485</v>
      </c>
      <c r="B13" s="7" t="n">
        <v>2000000</v>
      </c>
      <c r="C13" s="5" t="n">
        <v>2000000</v>
      </c>
    </row>
    <row r="14" spans="1:5">
      <c r="A14" s="4" t="s">
        <v>489</v>
      </c>
    </row>
    <row r="15" spans="1:5">
      <c r="A15" s="3" t="s">
        <v>525</v>
      </c>
    </row>
    <row r="16" spans="1:5">
      <c r="A16" s="4" t="s">
        <v>528</v>
      </c>
      <c r="C16" s="5" t="n">
        <v>249997000</v>
      </c>
      <c r="D16" s="5" t="n">
        <v>250000000</v>
      </c>
      <c r="E16" s="7" t="n">
        <v>250000000</v>
      </c>
    </row>
    <row r="17" spans="1:5">
      <c r="A17" s="4" t="s">
        <v>529</v>
      </c>
      <c r="C17" s="5" t="n">
        <v>-19163000</v>
      </c>
      <c r="D17" s="5" t="n">
        <v>-26968000</v>
      </c>
    </row>
    <row r="18" spans="1:5">
      <c r="A18" s="4" t="s">
        <v>530</v>
      </c>
      <c r="C18" s="5" t="n">
        <v>-1150000</v>
      </c>
      <c r="D18" s="5" t="n">
        <v>-1654000</v>
      </c>
    </row>
    <row r="19" spans="1:5">
      <c r="A19" s="4" t="s">
        <v>526</v>
      </c>
      <c r="C19" s="5" t="n">
        <v>229684000</v>
      </c>
    </row>
    <row r="20" spans="1:5">
      <c r="A20" s="4" t="s">
        <v>527</v>
      </c>
      <c r="D20" s="5" t="n">
        <v>221378000</v>
      </c>
    </row>
    <row r="21" spans="1:5">
      <c r="A21" s="4" t="s">
        <v>531</v>
      </c>
      <c r="C21" s="5" t="n">
        <v>66007000</v>
      </c>
      <c r="D21" s="5" t="n">
        <v>66007000</v>
      </c>
    </row>
    <row r="22" spans="1:5">
      <c r="A22" s="4" t="s">
        <v>485</v>
      </c>
      <c r="C22" s="5" t="n">
        <v>2000000</v>
      </c>
    </row>
    <row r="23" spans="1:5">
      <c r="A23" s="4" t="s">
        <v>495</v>
      </c>
    </row>
    <row r="24" spans="1:5">
      <c r="A24" s="3" t="s">
        <v>525</v>
      </c>
    </row>
    <row r="25" spans="1:5">
      <c r="A25" s="4" t="s">
        <v>528</v>
      </c>
      <c r="C25" s="5" t="n">
        <v>1150000000</v>
      </c>
      <c r="D25" s="5" t="n">
        <v>1150000000</v>
      </c>
    </row>
    <row r="26" spans="1:5">
      <c r="A26" s="4" t="s">
        <v>529</v>
      </c>
      <c r="C26" s="5" t="n">
        <v>-177659000</v>
      </c>
      <c r="D26" s="5" t="n">
        <v>-208188000</v>
      </c>
    </row>
    <row r="27" spans="1:5">
      <c r="A27" s="4" t="s">
        <v>530</v>
      </c>
      <c r="C27" s="5" t="n">
        <v>-11202000</v>
      </c>
      <c r="D27" s="5" t="n">
        <v>-13345000</v>
      </c>
    </row>
    <row r="28" spans="1:5">
      <c r="A28" s="4" t="s">
        <v>527</v>
      </c>
      <c r="C28" s="5" t="n">
        <v>961139000</v>
      </c>
      <c r="D28" s="5" t="n">
        <v>928467000</v>
      </c>
    </row>
    <row r="29" spans="1:5">
      <c r="A29" s="4" t="s">
        <v>531</v>
      </c>
      <c r="C29" s="7" t="n">
        <v>219702000</v>
      </c>
      <c r="D29" s="7" t="n">
        <v>219702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2</v>
      </c>
      <c r="B1" s="2" t="s">
        <v>61</v>
      </c>
      <c r="D1" s="2" t="s">
        <v>1</v>
      </c>
    </row>
    <row r="2" spans="1:5">
      <c r="B2" s="2" t="s">
        <v>2</v>
      </c>
      <c r="C2" s="2" t="s">
        <v>62</v>
      </c>
      <c r="D2" s="2" t="s">
        <v>2</v>
      </c>
      <c r="E2" s="2" t="s">
        <v>62</v>
      </c>
    </row>
    <row r="3" spans="1:5">
      <c r="A3" s="4" t="s">
        <v>482</v>
      </c>
    </row>
    <row r="4" spans="1:5">
      <c r="A4" s="3" t="s">
        <v>477</v>
      </c>
    </row>
    <row r="5" spans="1:5">
      <c r="A5" s="4" t="s">
        <v>533</v>
      </c>
      <c r="B5" s="7" t="n">
        <v>0</v>
      </c>
      <c r="C5" s="7" t="n">
        <v>656</v>
      </c>
      <c r="D5" s="7" t="n">
        <v>1196</v>
      </c>
      <c r="E5" s="7" t="n">
        <v>1969</v>
      </c>
    </row>
    <row r="6" spans="1:5">
      <c r="A6" s="4" t="s">
        <v>534</v>
      </c>
      <c r="B6" s="5" t="n">
        <v>0</v>
      </c>
      <c r="C6" s="5" t="n">
        <v>352</v>
      </c>
      <c r="D6" s="5" t="n">
        <v>641</v>
      </c>
      <c r="E6" s="5" t="n">
        <v>1056</v>
      </c>
    </row>
    <row r="7" spans="1:5">
      <c r="A7" s="4" t="s">
        <v>535</v>
      </c>
      <c r="B7" s="5" t="n">
        <v>0</v>
      </c>
      <c r="C7" s="5" t="n">
        <v>4162</v>
      </c>
      <c r="D7" s="5" t="n">
        <v>7850</v>
      </c>
      <c r="E7" s="5" t="n">
        <v>12310</v>
      </c>
    </row>
    <row r="8" spans="1:5">
      <c r="A8" s="4" t="s">
        <v>489</v>
      </c>
    </row>
    <row r="9" spans="1:5">
      <c r="A9" s="3" t="s">
        <v>477</v>
      </c>
    </row>
    <row r="10" spans="1:5">
      <c r="A10" s="4" t="s">
        <v>533</v>
      </c>
      <c r="B10" s="5" t="n">
        <v>937</v>
      </c>
      <c r="C10" s="5" t="n">
        <v>938</v>
      </c>
      <c r="D10" s="5" t="n">
        <v>2812</v>
      </c>
      <c r="E10" s="5" t="n">
        <v>2813</v>
      </c>
    </row>
    <row r="11" spans="1:5">
      <c r="A11" s="4" t="s">
        <v>534</v>
      </c>
      <c r="B11" s="5" t="n">
        <v>167</v>
      </c>
      <c r="C11" s="5" t="n">
        <v>168</v>
      </c>
      <c r="D11" s="5" t="n">
        <v>504</v>
      </c>
      <c r="E11" s="5" t="n">
        <v>503</v>
      </c>
    </row>
    <row r="12" spans="1:5">
      <c r="A12" s="4" t="s">
        <v>535</v>
      </c>
      <c r="B12" s="5" t="n">
        <v>2643</v>
      </c>
      <c r="C12" s="5" t="n">
        <v>2482</v>
      </c>
      <c r="D12" s="5" t="n">
        <v>7805</v>
      </c>
      <c r="E12" s="5" t="n">
        <v>7332</v>
      </c>
    </row>
    <row r="13" spans="1:5">
      <c r="A13" s="4" t="s">
        <v>495</v>
      </c>
    </row>
    <row r="14" spans="1:5">
      <c r="A14" s="3" t="s">
        <v>477</v>
      </c>
    </row>
    <row r="15" spans="1:5">
      <c r="A15" s="4" t="s">
        <v>533</v>
      </c>
      <c r="B15" s="5" t="n">
        <v>718</v>
      </c>
      <c r="C15" s="5" t="n">
        <v>367</v>
      </c>
      <c r="D15" s="5" t="n">
        <v>2156</v>
      </c>
      <c r="E15" s="5" t="n">
        <v>367</v>
      </c>
    </row>
    <row r="16" spans="1:5">
      <c r="A16" s="4" t="s">
        <v>534</v>
      </c>
      <c r="B16" s="5" t="n">
        <v>714</v>
      </c>
      <c r="C16" s="5" t="n">
        <v>365</v>
      </c>
      <c r="D16" s="5" t="n">
        <v>2143</v>
      </c>
      <c r="E16" s="5" t="n">
        <v>365</v>
      </c>
    </row>
    <row r="17" spans="1:5">
      <c r="A17" s="4" t="s">
        <v>535</v>
      </c>
      <c r="B17" s="7" t="n">
        <v>10293</v>
      </c>
      <c r="C17" s="7" t="n">
        <v>5042</v>
      </c>
      <c r="D17" s="7" t="n">
        <v>30529</v>
      </c>
      <c r="E17" s="7" t="n">
        <v>5042</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79"/>
    <col customWidth="1" max="2" min="2" width="22"/>
    <col customWidth="1" max="3" min="3" width="21"/>
    <col customWidth="1" max="4" min="4" width="21"/>
    <col customWidth="1" max="5" min="5" width="21"/>
    <col customWidth="1" max="6" min="6" width="21"/>
    <col customWidth="1" max="7" min="7" width="21"/>
  </cols>
  <sheetData>
    <row r="1" spans="1:7">
      <c r="A1" s="1" t="s">
        <v>536</v>
      </c>
      <c r="B1" s="2" t="s">
        <v>537</v>
      </c>
      <c r="C1" s="2" t="s">
        <v>61</v>
      </c>
      <c r="E1" s="2" t="s">
        <v>1</v>
      </c>
    </row>
    <row r="2" spans="1:7">
      <c r="B2" s="2" t="s">
        <v>538</v>
      </c>
      <c r="C2" s="2" t="s">
        <v>539</v>
      </c>
      <c r="D2" s="2" t="s">
        <v>472</v>
      </c>
      <c r="E2" s="2" t="s">
        <v>539</v>
      </c>
      <c r="F2" s="2" t="s">
        <v>472</v>
      </c>
      <c r="G2" s="2" t="s">
        <v>474</v>
      </c>
    </row>
    <row r="3" spans="1:7">
      <c r="A3" s="3" t="s">
        <v>174</v>
      </c>
    </row>
    <row r="4" spans="1:7">
      <c r="A4" s="4" t="s">
        <v>540</v>
      </c>
      <c r="C4" s="7" t="n">
        <v>25000</v>
      </c>
      <c r="D4" s="7" t="n">
        <v>21000</v>
      </c>
      <c r="E4" s="7" t="n">
        <v>72000</v>
      </c>
      <c r="F4" s="7" t="n">
        <v>60000</v>
      </c>
    </row>
    <row r="5" spans="1:7">
      <c r="A5" s="4" t="s">
        <v>541</v>
      </c>
      <c r="B5" s="4" t="s">
        <v>542</v>
      </c>
    </row>
    <row r="6" spans="1:7">
      <c r="A6" s="4" t="s">
        <v>543</v>
      </c>
      <c r="B6" s="11" t="n">
        <v>6.9</v>
      </c>
    </row>
    <row r="7" spans="1:7">
      <c r="A7" s="4" t="s">
        <v>413</v>
      </c>
      <c r="B7" s="7" t="n">
        <v>2000</v>
      </c>
      <c r="C7" s="7" t="n">
        <v>10738</v>
      </c>
      <c r="E7" s="5" t="n">
        <v>10738</v>
      </c>
      <c r="G7" s="7" t="n">
        <v>13588</v>
      </c>
    </row>
    <row r="8" spans="1:7">
      <c r="A8" s="4" t="s">
        <v>544</v>
      </c>
      <c r="E8" s="7" t="n">
        <v>200</v>
      </c>
    </row>
  </sheetData>
  <mergeCells count="3">
    <mergeCell ref="A1:A2"/>
    <mergeCell ref="C1:D1"/>
    <mergeCell ref="E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v>
      </c>
      <c r="B1" s="2" t="s">
        <v>61</v>
      </c>
      <c r="D1" s="2" t="s">
        <v>1</v>
      </c>
    </row>
    <row r="2" spans="1:5">
      <c r="B2" s="2" t="s">
        <v>2</v>
      </c>
      <c r="C2" s="2" t="s">
        <v>62</v>
      </c>
      <c r="D2" s="2" t="s">
        <v>2</v>
      </c>
      <c r="E2" s="2" t="s">
        <v>62</v>
      </c>
    </row>
    <row r="3" spans="1:5">
      <c r="A3" s="3" t="s">
        <v>98</v>
      </c>
    </row>
    <row r="4" spans="1:5">
      <c r="A4" s="4" t="s">
        <v>75</v>
      </c>
      <c r="B4" s="7" t="n">
        <v>-153331</v>
      </c>
      <c r="C4" s="7" t="n">
        <v>-85546</v>
      </c>
      <c r="D4" s="7" t="n">
        <v>-313897</v>
      </c>
      <c r="E4" s="7" t="n">
        <v>-232122</v>
      </c>
    </row>
    <row r="5" spans="1:5">
      <c r="A5" s="3" t="s">
        <v>99</v>
      </c>
    </row>
    <row r="6" spans="1:5">
      <c r="A6" s="4" t="s">
        <v>100</v>
      </c>
      <c r="B6" s="5" t="n">
        <v>57602</v>
      </c>
      <c r="C6" s="5" t="n">
        <v>34727</v>
      </c>
      <c r="D6" s="5" t="n">
        <v>138492</v>
      </c>
      <c r="E6" s="5" t="n">
        <v>100025</v>
      </c>
    </row>
    <row r="7" spans="1:5">
      <c r="A7" s="4" t="s">
        <v>101</v>
      </c>
      <c r="B7" s="5" t="n">
        <v>187971</v>
      </c>
      <c r="C7" s="5" t="n">
        <v>122479</v>
      </c>
      <c r="D7" s="5" t="n">
        <v>467693</v>
      </c>
      <c r="E7" s="5" t="n">
        <v>351790</v>
      </c>
    </row>
    <row r="8" spans="1:5">
      <c r="A8" s="4" t="s">
        <v>102</v>
      </c>
      <c r="B8" s="5" t="n">
        <v>18165</v>
      </c>
      <c r="C8" s="5" t="n">
        <v>14519</v>
      </c>
      <c r="D8" s="5" t="n">
        <v>51586</v>
      </c>
      <c r="E8" s="5" t="n">
        <v>42165</v>
      </c>
    </row>
    <row r="9" spans="1:5">
      <c r="A9" s="4" t="s">
        <v>103</v>
      </c>
      <c r="B9" s="5" t="n">
        <v>12342</v>
      </c>
      <c r="C9" s="5" t="n">
        <v>12257</v>
      </c>
      <c r="D9" s="5" t="n">
        <v>47971</v>
      </c>
      <c r="E9" s="5" t="n">
        <v>25992</v>
      </c>
    </row>
    <row r="10" spans="1:5">
      <c r="A10" s="4" t="s">
        <v>104</v>
      </c>
      <c r="B10" s="5" t="n">
        <v>-30990</v>
      </c>
      <c r="C10" s="5" t="n">
        <v>-1133</v>
      </c>
      <c r="D10" s="5" t="n">
        <v>-45173</v>
      </c>
      <c r="E10" s="5" t="n">
        <v>5052</v>
      </c>
    </row>
    <row r="11" spans="1:5">
      <c r="A11" s="3" t="s">
        <v>105</v>
      </c>
    </row>
    <row r="12" spans="1:5">
      <c r="A12" s="4" t="s">
        <v>31</v>
      </c>
      <c r="B12" s="5" t="n">
        <v>-9379</v>
      </c>
      <c r="C12" s="5" t="n">
        <v>19070</v>
      </c>
      <c r="D12" s="5" t="n">
        <v>54565</v>
      </c>
      <c r="E12" s="5" t="n">
        <v>59463</v>
      </c>
    </row>
    <row r="13" spans="1:5">
      <c r="A13" s="4" t="s">
        <v>32</v>
      </c>
      <c r="B13" s="5" t="n">
        <v>-33226</v>
      </c>
      <c r="C13" s="5" t="n">
        <v>-19245</v>
      </c>
      <c r="D13" s="5" t="n">
        <v>-69775</v>
      </c>
      <c r="E13" s="5" t="n">
        <v>-50063</v>
      </c>
    </row>
    <row r="14" spans="1:5">
      <c r="A14" s="4" t="s">
        <v>106</v>
      </c>
      <c r="B14" s="5" t="n">
        <v>-5985</v>
      </c>
      <c r="C14" s="5" t="n">
        <v>-11355</v>
      </c>
      <c r="D14" s="5" t="n">
        <v>-2943</v>
      </c>
      <c r="E14" s="5" t="n">
        <v>-23373</v>
      </c>
    </row>
    <row r="15" spans="1:5">
      <c r="A15" s="4" t="s">
        <v>42</v>
      </c>
      <c r="B15" s="5" t="n">
        <v>-12148</v>
      </c>
      <c r="C15" s="5" t="n">
        <v>-7383</v>
      </c>
      <c r="D15" s="5" t="n">
        <v>1793</v>
      </c>
      <c r="E15" s="5" t="n">
        <v>2830</v>
      </c>
    </row>
    <row r="16" spans="1:5">
      <c r="A16" s="4" t="s">
        <v>107</v>
      </c>
      <c r="B16" s="5" t="n">
        <v>63896</v>
      </c>
      <c r="C16" s="5" t="n">
        <v>59171</v>
      </c>
      <c r="D16" s="5" t="n">
        <v>60341</v>
      </c>
      <c r="E16" s="5" t="n">
        <v>49788</v>
      </c>
    </row>
    <row r="17" spans="1:5">
      <c r="A17" s="4" t="s">
        <v>45</v>
      </c>
      <c r="B17" s="5" t="n">
        <v>19379</v>
      </c>
      <c r="C17" s="5" t="n">
        <v>6470</v>
      </c>
      <c r="D17" s="5" t="n">
        <v>-34508</v>
      </c>
      <c r="E17" s="5" t="n">
        <v>7632</v>
      </c>
    </row>
    <row r="18" spans="1:5">
      <c r="A18" s="4" t="s">
        <v>108</v>
      </c>
      <c r="B18" s="5" t="n">
        <v>114296</v>
      </c>
      <c r="C18" s="5" t="n">
        <v>144031</v>
      </c>
      <c r="D18" s="5" t="n">
        <v>356145</v>
      </c>
      <c r="E18" s="5" t="n">
        <v>339179</v>
      </c>
    </row>
    <row r="19" spans="1:5">
      <c r="A19" s="3" t="s">
        <v>109</v>
      </c>
    </row>
    <row r="20" spans="1:5">
      <c r="A20" s="4" t="s">
        <v>110</v>
      </c>
      <c r="B20" s="5" t="n">
        <v>-89294</v>
      </c>
      <c r="C20" s="5" t="n">
        <v>-930783</v>
      </c>
      <c r="D20" s="5" t="n">
        <v>-1523636</v>
      </c>
      <c r="E20" s="5" t="n">
        <v>-1829231</v>
      </c>
    </row>
    <row r="21" spans="1:5">
      <c r="A21" s="4" t="s">
        <v>111</v>
      </c>
      <c r="B21" s="5" t="n">
        <v>369771</v>
      </c>
      <c r="C21" s="5" t="n">
        <v>372389</v>
      </c>
      <c r="D21" s="5" t="n">
        <v>1711652</v>
      </c>
      <c r="E21" s="5" t="n">
        <v>1185730</v>
      </c>
    </row>
    <row r="22" spans="1:5">
      <c r="A22" s="4" t="s">
        <v>112</v>
      </c>
      <c r="B22" s="5" t="n">
        <v>3388</v>
      </c>
      <c r="C22" s="5" t="n">
        <v>32886</v>
      </c>
      <c r="D22" s="5" t="n">
        <v>945685</v>
      </c>
      <c r="E22" s="5" t="n">
        <v>222823</v>
      </c>
    </row>
    <row r="23" spans="1:5">
      <c r="A23" s="4" t="s">
        <v>113</v>
      </c>
      <c r="B23" s="5" t="n">
        <v>-37302</v>
      </c>
      <c r="C23" s="5" t="n">
        <v>-27616</v>
      </c>
      <c r="D23" s="5" t="n">
        <v>-126072</v>
      </c>
      <c r="E23" s="5" t="n">
        <v>-80151</v>
      </c>
    </row>
    <row r="24" spans="1:5">
      <c r="A24" s="4" t="s">
        <v>114</v>
      </c>
      <c r="B24" s="5" t="n">
        <v>-55427</v>
      </c>
      <c r="C24" s="5" t="n">
        <v>-36356</v>
      </c>
      <c r="D24" s="5" t="n">
        <v>-157635</v>
      </c>
      <c r="E24" s="5" t="n">
        <v>-105477</v>
      </c>
    </row>
    <row r="25" spans="1:5">
      <c r="A25" s="4" t="s">
        <v>115</v>
      </c>
      <c r="B25" s="5" t="n">
        <v>-1447600</v>
      </c>
      <c r="C25" s="5" t="n">
        <v>0</v>
      </c>
      <c r="D25" s="5" t="n">
        <v>-1474337</v>
      </c>
      <c r="E25" s="5" t="n">
        <v>0</v>
      </c>
    </row>
    <row r="26" spans="1:5">
      <c r="A26" s="4" t="s">
        <v>116</v>
      </c>
      <c r="B26" s="5" t="n">
        <v>0</v>
      </c>
      <c r="C26" s="5" t="n">
        <v>0</v>
      </c>
      <c r="D26" s="5" t="n">
        <v>-1000</v>
      </c>
      <c r="E26" s="5" t="n">
        <v>0</v>
      </c>
    </row>
    <row r="27" spans="1:5">
      <c r="A27" s="4" t="s">
        <v>117</v>
      </c>
      <c r="B27" s="5" t="n">
        <v>-29375</v>
      </c>
      <c r="C27" s="5" t="n">
        <v>-5272</v>
      </c>
      <c r="D27" s="5" t="n">
        <v>-32775</v>
      </c>
      <c r="E27" s="5" t="n">
        <v>-10722</v>
      </c>
    </row>
    <row r="28" spans="1:5">
      <c r="A28" s="4" t="s">
        <v>118</v>
      </c>
      <c r="B28" s="5" t="n">
        <v>17771</v>
      </c>
      <c r="C28" s="5" t="n">
        <v>294</v>
      </c>
      <c r="D28" s="5" t="n">
        <v>17771</v>
      </c>
      <c r="E28" s="5" t="n">
        <v>1026</v>
      </c>
    </row>
    <row r="29" spans="1:5">
      <c r="A29" s="4" t="s">
        <v>104</v>
      </c>
      <c r="B29" s="5" t="n">
        <v>-11</v>
      </c>
      <c r="C29" s="5" t="n">
        <v>-1000</v>
      </c>
      <c r="D29" s="5" t="n">
        <v>-11</v>
      </c>
      <c r="E29" s="5" t="n">
        <v>-1000</v>
      </c>
    </row>
    <row r="30" spans="1:5">
      <c r="A30" s="4" t="s">
        <v>119</v>
      </c>
      <c r="B30" s="5" t="n">
        <v>-1268079</v>
      </c>
      <c r="C30" s="5" t="n">
        <v>-595458</v>
      </c>
      <c r="D30" s="5" t="n">
        <v>-640358</v>
      </c>
      <c r="E30" s="5" t="n">
        <v>-617002</v>
      </c>
    </row>
    <row r="31" spans="1:5">
      <c r="A31" s="3" t="s">
        <v>120</v>
      </c>
    </row>
    <row r="32" spans="1:5">
      <c r="A32" s="4" t="s">
        <v>121</v>
      </c>
      <c r="B32" s="5" t="n">
        <v>0</v>
      </c>
      <c r="C32" s="5" t="n">
        <v>1132101</v>
      </c>
      <c r="D32" s="5" t="n">
        <v>0</v>
      </c>
      <c r="E32" s="5" t="n">
        <v>1132101</v>
      </c>
    </row>
    <row r="33" spans="1:5">
      <c r="A33" s="4" t="s">
        <v>122</v>
      </c>
      <c r="B33" s="5" t="n">
        <v>0</v>
      </c>
      <c r="C33" s="5" t="n">
        <v>80805</v>
      </c>
      <c r="D33" s="5" t="n">
        <v>0</v>
      </c>
      <c r="E33" s="5" t="n">
        <v>80805</v>
      </c>
    </row>
    <row r="34" spans="1:5">
      <c r="A34" s="4" t="s">
        <v>123</v>
      </c>
      <c r="B34" s="5" t="n">
        <v>0</v>
      </c>
      <c r="C34" s="5" t="n">
        <v>-175530</v>
      </c>
      <c r="D34" s="5" t="n">
        <v>0</v>
      </c>
      <c r="E34" s="5" t="n">
        <v>-175530</v>
      </c>
    </row>
    <row r="35" spans="1:5">
      <c r="A35" s="4" t="s">
        <v>124</v>
      </c>
      <c r="B35" s="5" t="n">
        <v>-3</v>
      </c>
      <c r="C35" s="5" t="n">
        <v>0</v>
      </c>
      <c r="D35" s="5" t="n">
        <v>-350008</v>
      </c>
      <c r="E35" s="5" t="n">
        <v>0</v>
      </c>
    </row>
    <row r="36" spans="1:5">
      <c r="A36" s="4" t="s">
        <v>125</v>
      </c>
      <c r="B36" s="5" t="n">
        <v>2767</v>
      </c>
      <c r="C36" s="5" t="n">
        <v>1974</v>
      </c>
      <c r="D36" s="5" t="n">
        <v>44064</v>
      </c>
      <c r="E36" s="5" t="n">
        <v>36501</v>
      </c>
    </row>
    <row r="37" spans="1:5">
      <c r="A37" s="4" t="s">
        <v>104</v>
      </c>
      <c r="B37" s="5" t="n">
        <v>-60</v>
      </c>
      <c r="C37" s="5" t="n">
        <v>-36</v>
      </c>
      <c r="D37" s="5" t="n">
        <v>-176</v>
      </c>
      <c r="E37" s="5" t="n">
        <v>-112</v>
      </c>
    </row>
    <row r="38" spans="1:5">
      <c r="A38" s="4" t="s">
        <v>126</v>
      </c>
      <c r="B38" s="5" t="n">
        <v>2704</v>
      </c>
      <c r="C38" s="5" t="n">
        <v>1039314</v>
      </c>
      <c r="D38" s="5" t="n">
        <v>-306120</v>
      </c>
      <c r="E38" s="5" t="n">
        <v>1073765</v>
      </c>
    </row>
    <row r="39" spans="1:5">
      <c r="A39" s="4" t="s">
        <v>127</v>
      </c>
      <c r="B39" s="5" t="n">
        <v>-213</v>
      </c>
      <c r="C39" s="5" t="n">
        <v>-322</v>
      </c>
      <c r="D39" s="5" t="n">
        <v>-795</v>
      </c>
      <c r="E39" s="5" t="n">
        <v>261</v>
      </c>
    </row>
    <row r="40" spans="1:5">
      <c r="A40" s="4" t="s">
        <v>128</v>
      </c>
      <c r="B40" s="5" t="n">
        <v>-1151292</v>
      </c>
      <c r="C40" s="5" t="n">
        <v>587565</v>
      </c>
      <c r="D40" s="5" t="n">
        <v>-591128</v>
      </c>
      <c r="E40" s="5" t="n">
        <v>796203</v>
      </c>
    </row>
    <row r="41" spans="1:5">
      <c r="A41" s="4" t="s">
        <v>129</v>
      </c>
      <c r="B41" s="5" t="n">
        <v>1695818</v>
      </c>
      <c r="C41" s="5" t="n">
        <v>750532</v>
      </c>
      <c r="D41" s="5" t="n">
        <v>1135654</v>
      </c>
      <c r="E41" s="5" t="n">
        <v>541894</v>
      </c>
    </row>
    <row r="42" spans="1:5">
      <c r="A42" s="4" t="s">
        <v>130</v>
      </c>
      <c r="B42" s="5" t="n">
        <v>544526</v>
      </c>
      <c r="C42" s="5" t="n">
        <v>1338097</v>
      </c>
      <c r="D42" s="5" t="n">
        <v>544526</v>
      </c>
      <c r="E42" s="5" t="n">
        <v>1338097</v>
      </c>
    </row>
    <row r="43" spans="1:5">
      <c r="A43" s="3" t="s">
        <v>131</v>
      </c>
    </row>
    <row r="44" spans="1:5">
      <c r="A44" s="4" t="s">
        <v>132</v>
      </c>
      <c r="B44" s="5" t="n">
        <v>1</v>
      </c>
      <c r="C44" s="5" t="n">
        <v>18</v>
      </c>
      <c r="D44" s="5" t="n">
        <v>34</v>
      </c>
      <c r="E44" s="5" t="n">
        <v>64</v>
      </c>
    </row>
    <row r="45" spans="1:5">
      <c r="A45" s="4" t="s">
        <v>133</v>
      </c>
      <c r="B45" s="5" t="n">
        <v>633</v>
      </c>
      <c r="C45" s="5" t="n">
        <v>651</v>
      </c>
      <c r="D45" s="5" t="n">
        <v>3839</v>
      </c>
      <c r="E45" s="5" t="n">
        <v>3259</v>
      </c>
    </row>
    <row r="46" spans="1:5">
      <c r="A46" s="3" t="s">
        <v>134</v>
      </c>
    </row>
    <row r="47" spans="1:5">
      <c r="A47" s="4" t="s">
        <v>135</v>
      </c>
      <c r="B47" s="5" t="n">
        <v>0</v>
      </c>
      <c r="C47" s="5" t="n">
        <v>106</v>
      </c>
      <c r="D47" s="5" t="n">
        <v>0</v>
      </c>
      <c r="E47" s="5" t="n">
        <v>670</v>
      </c>
    </row>
    <row r="48" spans="1:5">
      <c r="A48" s="4" t="s">
        <v>136</v>
      </c>
      <c r="B48" s="5" t="n">
        <v>60800</v>
      </c>
      <c r="C48" s="5" t="n">
        <v>47055</v>
      </c>
      <c r="D48" s="5" t="n">
        <v>60800</v>
      </c>
      <c r="E48" s="5" t="n">
        <v>47055</v>
      </c>
    </row>
    <row r="49" spans="1:5">
      <c r="A49" s="4" t="s">
        <v>137</v>
      </c>
      <c r="B49" s="7" t="n">
        <v>2314</v>
      </c>
      <c r="C49" s="7" t="n">
        <v>649</v>
      </c>
      <c r="D49" s="7" t="n">
        <v>2679</v>
      </c>
      <c r="E49" s="7" t="n">
        <v>1276</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0"/>
    <col customWidth="1" max="3" min="3" width="40"/>
  </cols>
  <sheetData>
    <row r="1" spans="1:3">
      <c r="A1" s="1" t="s">
        <v>545</v>
      </c>
      <c r="B1" s="2" t="s">
        <v>537</v>
      </c>
      <c r="C1" s="2" t="s">
        <v>1</v>
      </c>
    </row>
    <row r="2" spans="1:3">
      <c r="B2" s="2" t="s">
        <v>546</v>
      </c>
      <c r="C2" s="2" t="s">
        <v>547</v>
      </c>
    </row>
    <row r="3" spans="1:3">
      <c r="A3" s="4" t="s">
        <v>548</v>
      </c>
    </row>
    <row r="4" spans="1:3">
      <c r="A4" s="3" t="s">
        <v>549</v>
      </c>
    </row>
    <row r="5" spans="1:3">
      <c r="A5" s="4" t="s">
        <v>550</v>
      </c>
      <c r="C5" s="4" t="s">
        <v>395</v>
      </c>
    </row>
    <row r="6" spans="1:3">
      <c r="A6" s="4" t="s">
        <v>551</v>
      </c>
      <c r="C6" s="4" t="s">
        <v>552</v>
      </c>
    </row>
    <row r="7" spans="1:3">
      <c r="A7" s="4" t="s">
        <v>553</v>
      </c>
      <c r="C7" s="4" t="s">
        <v>402</v>
      </c>
    </row>
    <row r="8" spans="1:3">
      <c r="A8" s="4" t="s">
        <v>554</v>
      </c>
      <c r="C8" s="7" t="n">
        <v>84</v>
      </c>
    </row>
    <row r="9" spans="1:3">
      <c r="A9" s="4" t="s">
        <v>555</v>
      </c>
    </row>
    <row r="10" spans="1:3">
      <c r="A10" s="3" t="s">
        <v>549</v>
      </c>
    </row>
    <row r="11" spans="1:3">
      <c r="A11" s="4" t="s">
        <v>550</v>
      </c>
      <c r="C11" s="4" t="s">
        <v>556</v>
      </c>
    </row>
    <row r="12" spans="1:3">
      <c r="A12" s="4" t="s">
        <v>557</v>
      </c>
      <c r="C12" s="7" t="n">
        <v>1300</v>
      </c>
    </row>
    <row r="13" spans="1:3">
      <c r="A13" s="4" t="s">
        <v>551</v>
      </c>
      <c r="C13" s="4" t="s">
        <v>558</v>
      </c>
    </row>
    <row r="14" spans="1:3">
      <c r="A14" s="4" t="s">
        <v>559</v>
      </c>
    </row>
    <row r="15" spans="1:3">
      <c r="A15" s="3" t="s">
        <v>549</v>
      </c>
    </row>
    <row r="16" spans="1:3">
      <c r="A16" s="4" t="s">
        <v>560</v>
      </c>
      <c r="C16" s="5" t="n">
        <v>151</v>
      </c>
    </row>
    <row r="17" spans="1:3">
      <c r="A17" s="4" t="s">
        <v>561</v>
      </c>
      <c r="C17" s="5" t="n">
        <v>1</v>
      </c>
    </row>
    <row r="18" spans="1:3">
      <c r="A18" s="4" t="s">
        <v>562</v>
      </c>
    </row>
    <row r="19" spans="1:3">
      <c r="A19" s="3" t="s">
        <v>549</v>
      </c>
    </row>
    <row r="20" spans="1:3">
      <c r="A20" s="4" t="s">
        <v>560</v>
      </c>
      <c r="C20" s="5" t="n">
        <v>67</v>
      </c>
    </row>
    <row r="21" spans="1:3">
      <c r="A21" s="4" t="s">
        <v>561</v>
      </c>
      <c r="C21" s="5" t="n">
        <v>10</v>
      </c>
    </row>
    <row r="22" spans="1:3">
      <c r="A22" s="4" t="s">
        <v>563</v>
      </c>
    </row>
    <row r="23" spans="1:3">
      <c r="A23" s="3" t="s">
        <v>549</v>
      </c>
    </row>
    <row r="24" spans="1:3">
      <c r="A24" s="4" t="s">
        <v>564</v>
      </c>
      <c r="B24" s="5" t="n">
        <v>11</v>
      </c>
    </row>
    <row r="25" spans="1:3">
      <c r="A25" s="4" t="s">
        <v>565</v>
      </c>
      <c r="C25" s="5" t="n">
        <v>65</v>
      </c>
    </row>
    <row r="26" spans="1:3">
      <c r="A26" s="4" t="s">
        <v>566</v>
      </c>
    </row>
    <row r="27" spans="1:3">
      <c r="A27" s="3" t="s">
        <v>549</v>
      </c>
    </row>
    <row r="28" spans="1:3">
      <c r="A28" s="4" t="s">
        <v>565</v>
      </c>
      <c r="C28" s="5" t="n">
        <v>7</v>
      </c>
    </row>
    <row r="29" spans="1:3">
      <c r="A29" s="4" t="s">
        <v>567</v>
      </c>
      <c r="C29" s="4" t="s">
        <v>56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69</v>
      </c>
      <c r="B1" s="2" t="s">
        <v>1</v>
      </c>
    </row>
    <row r="2" spans="1:2">
      <c r="B2" s="2" t="s">
        <v>570</v>
      </c>
    </row>
    <row r="3" spans="1:2">
      <c r="A3" s="3" t="s">
        <v>555</v>
      </c>
    </row>
    <row r="4" spans="1:2">
      <c r="A4" s="4" t="s">
        <v>571</v>
      </c>
      <c r="B4" s="5" t="n">
        <v>12819516</v>
      </c>
    </row>
    <row r="5" spans="1:2">
      <c r="A5" s="4" t="s">
        <v>572</v>
      </c>
      <c r="B5" s="5" t="n">
        <v>6408869</v>
      </c>
    </row>
    <row r="6" spans="1:2">
      <c r="A6" s="4" t="s">
        <v>573</v>
      </c>
      <c r="B6" s="5" t="n">
        <v>-4722787</v>
      </c>
    </row>
    <row r="7" spans="1:2">
      <c r="A7" s="4" t="s">
        <v>574</v>
      </c>
      <c r="B7" s="5" t="n">
        <v>-699400</v>
      </c>
    </row>
    <row r="8" spans="1:2">
      <c r="A8" s="4" t="s">
        <v>575</v>
      </c>
      <c r="B8" s="5" t="n">
        <v>13806198</v>
      </c>
    </row>
    <row r="9" spans="1:2">
      <c r="A9" s="3" t="s">
        <v>576</v>
      </c>
    </row>
    <row r="10" spans="1:2">
      <c r="A10" s="4" t="s">
        <v>577</v>
      </c>
      <c r="B10" s="8" t="n">
        <v>84.77</v>
      </c>
    </row>
    <row r="11" spans="1:2">
      <c r="A11" s="4" t="s">
        <v>578</v>
      </c>
      <c r="B11" s="13" t="n">
        <v>127.78</v>
      </c>
    </row>
    <row r="12" spans="1:2">
      <c r="A12" s="4" t="s">
        <v>579</v>
      </c>
      <c r="B12" s="13" t="n">
        <v>84.06</v>
      </c>
    </row>
    <row r="13" spans="1:2">
      <c r="A13" s="4" t="s">
        <v>580</v>
      </c>
      <c r="B13" s="13" t="n">
        <v>94.52</v>
      </c>
    </row>
    <row r="14" spans="1:2">
      <c r="A14" s="4" t="s">
        <v>581</v>
      </c>
      <c r="B14" s="8" t="n">
        <v>104.4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582</v>
      </c>
      <c r="B1" s="2" t="s">
        <v>61</v>
      </c>
      <c r="C1" s="2" t="s">
        <v>1</v>
      </c>
    </row>
    <row r="2" spans="1:3">
      <c r="B2" s="2" t="s">
        <v>583</v>
      </c>
      <c r="C2" s="2" t="s">
        <v>583</v>
      </c>
    </row>
    <row r="3" spans="1:3">
      <c r="A3" s="4" t="s">
        <v>584</v>
      </c>
    </row>
    <row r="4" spans="1:3">
      <c r="A4" s="3" t="s">
        <v>549</v>
      </c>
    </row>
    <row r="5" spans="1:3">
      <c r="A5" s="4" t="s">
        <v>585</v>
      </c>
      <c r="C5" s="11" t="n">
        <v>0.4</v>
      </c>
    </row>
    <row r="6" spans="1:3">
      <c r="A6" s="4" t="s">
        <v>586</v>
      </c>
      <c r="C6" s="7" t="n">
        <v>7</v>
      </c>
    </row>
    <row r="7" spans="1:3">
      <c r="A7" s="4" t="s">
        <v>587</v>
      </c>
    </row>
    <row r="8" spans="1:3">
      <c r="A8" s="3" t="s">
        <v>549</v>
      </c>
    </row>
    <row r="9" spans="1:3">
      <c r="A9" s="4" t="s">
        <v>585</v>
      </c>
      <c r="B9" s="11" t="n">
        <v>0.5</v>
      </c>
    </row>
    <row r="10" spans="1:3">
      <c r="A10" s="4" t="s">
        <v>586</v>
      </c>
      <c r="B10" s="7" t="n">
        <v>20</v>
      </c>
      <c r="C10" s="5" t="n">
        <v>29</v>
      </c>
    </row>
    <row r="11" spans="1:3">
      <c r="A11" s="4" t="s">
        <v>588</v>
      </c>
      <c r="B11" s="7" t="n">
        <v>31</v>
      </c>
      <c r="C11" s="7" t="n">
        <v>31</v>
      </c>
    </row>
    <row r="12" spans="1:3">
      <c r="A12" s="4" t="s">
        <v>551</v>
      </c>
      <c r="C12" s="4" t="s">
        <v>58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0</v>
      </c>
      <c r="B1" s="2" t="s">
        <v>1</v>
      </c>
    </row>
    <row r="2" spans="1:3">
      <c r="B2" s="2" t="s">
        <v>2</v>
      </c>
      <c r="C2" s="2" t="s">
        <v>27</v>
      </c>
    </row>
    <row r="3" spans="1:3">
      <c r="A3" s="3" t="s">
        <v>591</v>
      </c>
    </row>
    <row r="4" spans="1:3">
      <c r="A4" s="4" t="s">
        <v>592</v>
      </c>
      <c r="B4" s="5" t="n">
        <v>6595486</v>
      </c>
    </row>
    <row r="5" spans="1:3">
      <c r="A5" s="4" t="s">
        <v>593</v>
      </c>
      <c r="B5" s="5" t="n">
        <v>1103942</v>
      </c>
    </row>
    <row r="6" spans="1:3">
      <c r="A6" s="4" t="s">
        <v>594</v>
      </c>
      <c r="B6" s="5" t="n">
        <v>-1153579</v>
      </c>
    </row>
    <row r="7" spans="1:3">
      <c r="A7" s="4" t="s">
        <v>595</v>
      </c>
      <c r="B7" s="5" t="n">
        <v>-33320</v>
      </c>
    </row>
    <row r="8" spans="1:3">
      <c r="A8" s="4" t="s">
        <v>596</v>
      </c>
      <c r="B8" s="5" t="n">
        <v>6512529</v>
      </c>
    </row>
    <row r="9" spans="1:3">
      <c r="A9" s="4" t="s">
        <v>597</v>
      </c>
      <c r="B9" s="5" t="n">
        <v>6446090</v>
      </c>
    </row>
    <row r="10" spans="1:3">
      <c r="A10" s="4" t="s">
        <v>598</v>
      </c>
      <c r="B10" s="5" t="n">
        <v>5643205</v>
      </c>
    </row>
    <row r="11" spans="1:3">
      <c r="A11" s="3" t="s">
        <v>599</v>
      </c>
    </row>
    <row r="12" spans="1:3">
      <c r="A12" s="4" t="s">
        <v>600</v>
      </c>
      <c r="B12" s="8" t="n">
        <v>4.23</v>
      </c>
    </row>
    <row r="13" spans="1:3">
      <c r="A13" s="4" t="s">
        <v>601</v>
      </c>
      <c r="B13" s="13" t="n">
        <v>26.84</v>
      </c>
    </row>
    <row r="14" spans="1:3">
      <c r="A14" s="4" t="s">
        <v>602</v>
      </c>
      <c r="B14" s="13" t="n">
        <v>9.1</v>
      </c>
    </row>
    <row r="15" spans="1:3">
      <c r="A15" s="4" t="s">
        <v>603</v>
      </c>
      <c r="B15" s="13" t="n">
        <v>15.06</v>
      </c>
    </row>
    <row r="16" spans="1:3">
      <c r="A16" s="4" t="s">
        <v>604</v>
      </c>
      <c r="B16" s="13" t="n">
        <v>7.14</v>
      </c>
    </row>
    <row r="17" spans="1:3">
      <c r="A17" s="4" t="s">
        <v>605</v>
      </c>
      <c r="B17" s="13" t="n">
        <v>7.41</v>
      </c>
    </row>
    <row r="18" spans="1:3">
      <c r="A18" s="4" t="s">
        <v>606</v>
      </c>
      <c r="B18" s="8" t="n">
        <v>4.58</v>
      </c>
    </row>
    <row r="19" spans="1:3">
      <c r="A19" s="4" t="s">
        <v>607</v>
      </c>
      <c r="B19" s="7" t="n">
        <v>820</v>
      </c>
      <c r="C19" s="7" t="n">
        <v>763</v>
      </c>
    </row>
    <row r="20" spans="1:3">
      <c r="A20" s="4" t="s">
        <v>608</v>
      </c>
      <c r="B20" s="5" t="n">
        <v>810</v>
      </c>
    </row>
    <row r="21" spans="1:3">
      <c r="A21" s="4" t="s">
        <v>609</v>
      </c>
      <c r="B21" s="7" t="n">
        <v>72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0</v>
      </c>
      <c r="B1" s="2" t="s">
        <v>61</v>
      </c>
      <c r="D1" s="2" t="s">
        <v>1</v>
      </c>
    </row>
    <row r="2" spans="1:5">
      <c r="B2" s="2" t="s">
        <v>2</v>
      </c>
      <c r="C2" s="2" t="s">
        <v>62</v>
      </c>
      <c r="D2" s="2" t="s">
        <v>2</v>
      </c>
      <c r="E2" s="2" t="s">
        <v>62</v>
      </c>
    </row>
    <row r="3" spans="1:5">
      <c r="A3" s="3" t="s">
        <v>180</v>
      </c>
    </row>
    <row r="4" spans="1:5">
      <c r="A4" s="4" t="s">
        <v>611</v>
      </c>
      <c r="B4" s="7" t="n">
        <v>547</v>
      </c>
      <c r="C4" s="7" t="n">
        <v>421</v>
      </c>
      <c r="D4" s="7" t="n">
        <v>1200</v>
      </c>
      <c r="E4" s="7" t="n">
        <v>904</v>
      </c>
    </row>
    <row r="5" spans="1:5">
      <c r="A5" s="4" t="s">
        <v>612</v>
      </c>
    </row>
    <row r="6" spans="1:5">
      <c r="A6" s="3" t="s">
        <v>613</v>
      </c>
    </row>
    <row r="7" spans="1:5">
      <c r="A7" s="4" t="s">
        <v>614</v>
      </c>
      <c r="B7" s="7" t="n">
        <v>4020</v>
      </c>
      <c r="D7" s="7" t="n">
        <v>4020</v>
      </c>
    </row>
    <row r="8" spans="1:5">
      <c r="A8" s="4" t="s">
        <v>615</v>
      </c>
    </row>
    <row r="9" spans="1:5">
      <c r="A9" s="3" t="s">
        <v>613</v>
      </c>
    </row>
    <row r="10" spans="1:5">
      <c r="A10" s="4" t="s">
        <v>616</v>
      </c>
      <c r="B10" s="4" t="s">
        <v>617</v>
      </c>
      <c r="D10" s="4" t="s">
        <v>617</v>
      </c>
    </row>
    <row r="11" spans="1:5">
      <c r="A11" s="4" t="s">
        <v>618</v>
      </c>
    </row>
    <row r="12" spans="1:5">
      <c r="A12" s="3" t="s">
        <v>613</v>
      </c>
    </row>
    <row r="13" spans="1:5">
      <c r="A13" s="4" t="s">
        <v>614</v>
      </c>
      <c r="B13" s="7" t="n">
        <v>5900</v>
      </c>
      <c r="D13" s="7" t="n">
        <v>590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619</v>
      </c>
      <c r="B1" s="2" t="s">
        <v>61</v>
      </c>
      <c r="D1" s="2" t="s">
        <v>1</v>
      </c>
    </row>
    <row r="2" spans="1:5">
      <c r="B2" s="2" t="s">
        <v>2</v>
      </c>
      <c r="C2" s="2" t="s">
        <v>62</v>
      </c>
      <c r="D2" s="2" t="s">
        <v>2</v>
      </c>
      <c r="E2" s="2" t="s">
        <v>62</v>
      </c>
    </row>
    <row r="3" spans="1:5">
      <c r="A3" s="3" t="s">
        <v>183</v>
      </c>
    </row>
    <row r="4" spans="1:5">
      <c r="A4" s="4" t="s">
        <v>620</v>
      </c>
      <c r="B4" s="7" t="n">
        <v>6995</v>
      </c>
      <c r="C4" s="7" t="n">
        <v>6394</v>
      </c>
      <c r="D4" s="7" t="n">
        <v>33923</v>
      </c>
      <c r="E4" s="7" t="n">
        <v>15474</v>
      </c>
    </row>
    <row r="5" spans="1:5">
      <c r="A5" s="4" t="s">
        <v>621</v>
      </c>
      <c r="B5" s="5" t="n">
        <v>-12348</v>
      </c>
      <c r="C5" s="5" t="n">
        <v>-12285</v>
      </c>
      <c r="D5" s="5" t="n">
        <v>-48165</v>
      </c>
      <c r="E5" s="5" t="n">
        <v>-26111</v>
      </c>
    </row>
    <row r="6" spans="1:5">
      <c r="A6" s="4" t="s">
        <v>104</v>
      </c>
      <c r="B6" s="5" t="n">
        <v>31970</v>
      </c>
      <c r="C6" s="5" t="n">
        <v>2149</v>
      </c>
      <c r="D6" s="5" t="n">
        <v>38624</v>
      </c>
      <c r="E6" s="5" t="n">
        <v>6170</v>
      </c>
    </row>
    <row r="7" spans="1:5">
      <c r="A7" s="4" t="s">
        <v>72</v>
      </c>
      <c r="B7" s="7" t="n">
        <v>26617</v>
      </c>
      <c r="C7" s="7" t="n">
        <v>-3742</v>
      </c>
      <c r="D7" s="7" t="n">
        <v>24382</v>
      </c>
      <c r="E7" s="7" t="n">
        <v>-4467</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622</v>
      </c>
      <c r="B1" s="2" t="s">
        <v>61</v>
      </c>
      <c r="D1" s="2" t="s">
        <v>1</v>
      </c>
    </row>
    <row r="2" spans="1:5">
      <c r="B2" s="2" t="s">
        <v>2</v>
      </c>
      <c r="C2" s="2" t="s">
        <v>62</v>
      </c>
      <c r="D2" s="2" t="s">
        <v>2</v>
      </c>
      <c r="E2" s="2" t="s">
        <v>62</v>
      </c>
    </row>
    <row r="3" spans="1:5">
      <c r="A3" s="3" t="s">
        <v>186</v>
      </c>
    </row>
    <row r="4" spans="1:5">
      <c r="A4" s="4" t="s">
        <v>74</v>
      </c>
      <c r="B4" s="7" t="n">
        <v>-2807</v>
      </c>
      <c r="C4" s="7" t="n">
        <v>1745</v>
      </c>
      <c r="D4" s="7" t="n">
        <v>-4722</v>
      </c>
      <c r="E4" s="7" t="n">
        <v>5767</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3</v>
      </c>
      <c r="B1" s="2" t="s">
        <v>61</v>
      </c>
      <c r="D1" s="2" t="s">
        <v>1</v>
      </c>
    </row>
    <row r="2" spans="1:5">
      <c r="B2" s="2" t="s">
        <v>2</v>
      </c>
      <c r="C2" s="2" t="s">
        <v>62</v>
      </c>
      <c r="D2" s="2" t="s">
        <v>2</v>
      </c>
      <c r="E2" s="2" t="s">
        <v>62</v>
      </c>
    </row>
    <row r="3" spans="1:5">
      <c r="A3" s="3" t="s">
        <v>624</v>
      </c>
    </row>
    <row r="4" spans="1:5">
      <c r="A4" s="4" t="s">
        <v>625</v>
      </c>
      <c r="B4" s="5" t="n">
        <v>217694</v>
      </c>
      <c r="C4" s="5" t="n">
        <v>209188</v>
      </c>
      <c r="D4" s="5" t="n">
        <v>215588</v>
      </c>
      <c r="E4" s="5" t="n">
        <v>206715</v>
      </c>
    </row>
    <row r="5" spans="1:5">
      <c r="A5" s="4" t="s">
        <v>626</v>
      </c>
      <c r="B5" s="8" t="n">
        <v>-0.7</v>
      </c>
      <c r="C5" s="8" t="n">
        <v>-0.41</v>
      </c>
      <c r="D5" s="8" t="n">
        <v>-1.46</v>
      </c>
      <c r="E5" s="8" t="n">
        <v>-1.12</v>
      </c>
    </row>
    <row r="6" spans="1:5">
      <c r="A6" s="4" t="s">
        <v>559</v>
      </c>
    </row>
    <row r="7" spans="1:5">
      <c r="A7" s="3" t="s">
        <v>627</v>
      </c>
    </row>
    <row r="8" spans="1:5">
      <c r="A8" s="4" t="s">
        <v>628</v>
      </c>
      <c r="B8" s="7" t="n">
        <v>-105549</v>
      </c>
      <c r="C8" s="7" t="n">
        <v>-55592</v>
      </c>
      <c r="D8" s="7" t="n">
        <v>-213961</v>
      </c>
      <c r="E8" s="7" t="n">
        <v>-149179</v>
      </c>
    </row>
    <row r="9" spans="1:5">
      <c r="A9" s="3" t="s">
        <v>624</v>
      </c>
    </row>
    <row r="10" spans="1:5">
      <c r="A10" s="4" t="s">
        <v>625</v>
      </c>
      <c r="B10" s="5" t="n">
        <v>149855</v>
      </c>
      <c r="C10" s="5" t="n">
        <v>135941</v>
      </c>
      <c r="D10" s="5" t="n">
        <v>146951</v>
      </c>
      <c r="E10" s="5" t="n">
        <v>132851</v>
      </c>
    </row>
    <row r="11" spans="1:5">
      <c r="A11" s="4" t="s">
        <v>626</v>
      </c>
      <c r="B11" s="8" t="n">
        <v>-0.7</v>
      </c>
      <c r="C11" s="8" t="n">
        <v>-0.41</v>
      </c>
      <c r="D11" s="8" t="n">
        <v>-1.46</v>
      </c>
      <c r="E11" s="8" t="n">
        <v>-1.12</v>
      </c>
    </row>
    <row r="12" spans="1:5">
      <c r="A12" s="4" t="s">
        <v>562</v>
      </c>
    </row>
    <row r="13" spans="1:5">
      <c r="A13" s="3" t="s">
        <v>627</v>
      </c>
    </row>
    <row r="14" spans="1:5">
      <c r="A14" s="4" t="s">
        <v>628</v>
      </c>
      <c r="B14" s="7" t="n">
        <v>-47782</v>
      </c>
      <c r="C14" s="7" t="n">
        <v>-29954</v>
      </c>
      <c r="D14" s="7" t="n">
        <v>-99936</v>
      </c>
      <c r="E14" s="7" t="n">
        <v>-82943</v>
      </c>
    </row>
    <row r="15" spans="1:5">
      <c r="A15" s="3" t="s">
        <v>624</v>
      </c>
    </row>
    <row r="16" spans="1:5">
      <c r="A16" s="4" t="s">
        <v>625</v>
      </c>
      <c r="B16" s="5" t="n">
        <v>67839</v>
      </c>
      <c r="C16" s="5" t="n">
        <v>73247</v>
      </c>
      <c r="D16" s="5" t="n">
        <v>68637</v>
      </c>
      <c r="E16" s="5" t="n">
        <v>73864</v>
      </c>
    </row>
    <row r="17" spans="1:5">
      <c r="A17" s="4" t="s">
        <v>626</v>
      </c>
      <c r="B17" s="8" t="n">
        <v>-0.7</v>
      </c>
      <c r="C17" s="8" t="n">
        <v>-0.41</v>
      </c>
      <c r="D17" s="8" t="n">
        <v>-1.46</v>
      </c>
      <c r="E17" s="8" t="n">
        <v>-1.12</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9</v>
      </c>
      <c r="B1" s="2" t="s">
        <v>1</v>
      </c>
    </row>
    <row r="2" spans="1:3">
      <c r="B2" s="2" t="s">
        <v>2</v>
      </c>
      <c r="C2" s="2" t="s">
        <v>62</v>
      </c>
    </row>
    <row r="3" spans="1:3">
      <c r="A3" s="3" t="s">
        <v>630</v>
      </c>
    </row>
    <row r="4" spans="1:3">
      <c r="A4" s="4" t="s">
        <v>631</v>
      </c>
      <c r="B4" s="5" t="n">
        <v>46488</v>
      </c>
      <c r="C4" s="5" t="n">
        <v>51298</v>
      </c>
    </row>
    <row r="5" spans="1:3">
      <c r="A5" s="4" t="s">
        <v>632</v>
      </c>
    </row>
    <row r="6" spans="1:3">
      <c r="A6" s="3" t="s">
        <v>630</v>
      </c>
    </row>
    <row r="7" spans="1:3">
      <c r="A7" s="4" t="s">
        <v>631</v>
      </c>
      <c r="B7" s="5" t="n">
        <v>6513</v>
      </c>
      <c r="C7" s="5" t="n">
        <v>7070</v>
      </c>
    </row>
    <row r="8" spans="1:3">
      <c r="A8" s="4" t="s">
        <v>633</v>
      </c>
    </row>
    <row r="9" spans="1:3">
      <c r="A9" s="3" t="s">
        <v>630</v>
      </c>
    </row>
    <row r="10" spans="1:3">
      <c r="A10" s="4" t="s">
        <v>631</v>
      </c>
      <c r="B10" s="5" t="n">
        <v>0</v>
      </c>
      <c r="C10" s="5" t="n">
        <v>15</v>
      </c>
    </row>
    <row r="11" spans="1:3">
      <c r="A11" s="4" t="s">
        <v>634</v>
      </c>
    </row>
    <row r="12" spans="1:3">
      <c r="A12" s="3" t="s">
        <v>630</v>
      </c>
    </row>
    <row r="13" spans="1:3">
      <c r="A13" s="4" t="s">
        <v>631</v>
      </c>
      <c r="B13" s="5" t="n">
        <v>14302</v>
      </c>
      <c r="C13" s="5" t="n">
        <v>13680</v>
      </c>
    </row>
    <row r="14" spans="1:3">
      <c r="A14" s="4" t="s">
        <v>499</v>
      </c>
    </row>
    <row r="15" spans="1:3">
      <c r="A15" s="3" t="s">
        <v>630</v>
      </c>
    </row>
    <row r="16" spans="1:3">
      <c r="A16" s="4" t="s">
        <v>631</v>
      </c>
      <c r="B16" s="5" t="n">
        <v>10876</v>
      </c>
      <c r="C16" s="5" t="n">
        <v>15079</v>
      </c>
    </row>
    <row r="17" spans="1:3">
      <c r="A17" s="4" t="s">
        <v>635</v>
      </c>
    </row>
    <row r="18" spans="1:3">
      <c r="A18" s="3" t="s">
        <v>630</v>
      </c>
    </row>
    <row r="19" spans="1:3">
      <c r="A19" s="4" t="s">
        <v>631</v>
      </c>
      <c r="B19" s="5" t="n">
        <v>14379</v>
      </c>
      <c r="C19" s="5" t="n">
        <v>15079</v>
      </c>
    </row>
    <row r="20" spans="1:3">
      <c r="A20" s="4" t="s">
        <v>636</v>
      </c>
    </row>
    <row r="21" spans="1:3">
      <c r="A21" s="3" t="s">
        <v>630</v>
      </c>
    </row>
    <row r="22" spans="1:3">
      <c r="A22" s="4" t="s">
        <v>631</v>
      </c>
      <c r="B22" s="5" t="n">
        <v>418</v>
      </c>
      <c r="C22" s="5" t="n">
        <v>37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4"/>
  </cols>
  <sheetData>
    <row r="1" spans="1:6">
      <c r="A1" s="1" t="s">
        <v>637</v>
      </c>
      <c r="B1" s="2" t="s">
        <v>61</v>
      </c>
      <c r="D1" s="2" t="s">
        <v>1</v>
      </c>
    </row>
    <row r="2" spans="1:6">
      <c r="B2" s="2" t="s">
        <v>2</v>
      </c>
      <c r="C2" s="2" t="s">
        <v>62</v>
      </c>
      <c r="D2" s="2" t="s">
        <v>2</v>
      </c>
      <c r="E2" s="2" t="s">
        <v>62</v>
      </c>
      <c r="F2" s="2" t="s">
        <v>411</v>
      </c>
    </row>
    <row r="3" spans="1:6">
      <c r="A3" s="3" t="s">
        <v>638</v>
      </c>
    </row>
    <row r="4" spans="1:6">
      <c r="A4" s="4" t="s">
        <v>639</v>
      </c>
      <c r="F4" s="4" t="s">
        <v>542</v>
      </c>
    </row>
    <row r="5" spans="1:6">
      <c r="A5" s="4" t="s">
        <v>640</v>
      </c>
    </row>
    <row r="6" spans="1:6">
      <c r="A6" s="3" t="s">
        <v>638</v>
      </c>
    </row>
    <row r="7" spans="1:6">
      <c r="A7" s="4" t="s">
        <v>639</v>
      </c>
      <c r="B7" s="4" t="s">
        <v>641</v>
      </c>
      <c r="D7" s="4" t="s">
        <v>641</v>
      </c>
    </row>
    <row r="8" spans="1:6">
      <c r="A8" s="4" t="s">
        <v>540</v>
      </c>
      <c r="B8" s="7" t="n">
        <v>3</v>
      </c>
      <c r="C8" s="7" t="n">
        <v>2</v>
      </c>
      <c r="D8" s="7" t="n">
        <v>8</v>
      </c>
      <c r="E8" s="7" t="n">
        <v>6</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v>
      </c>
      <c r="B1" s="2" t="s">
        <v>2</v>
      </c>
      <c r="C1" s="2" t="s">
        <v>62</v>
      </c>
    </row>
    <row r="2" spans="1:3">
      <c r="A2" s="3" t="s">
        <v>139</v>
      </c>
    </row>
    <row r="3" spans="1:3">
      <c r="A3" s="4" t="s">
        <v>29</v>
      </c>
      <c r="B3" s="7" t="n">
        <v>540430</v>
      </c>
      <c r="C3" s="7" t="n">
        <v>1336984</v>
      </c>
    </row>
    <row r="4" spans="1:3">
      <c r="A4" s="4" t="s">
        <v>140</v>
      </c>
      <c r="B4" s="5" t="n">
        <v>544526</v>
      </c>
      <c r="C4" s="5" t="n">
        <v>1338097</v>
      </c>
    </row>
    <row r="5" spans="1:3">
      <c r="A5" s="4" t="s">
        <v>33</v>
      </c>
    </row>
    <row r="6" spans="1:3">
      <c r="A6" s="3" t="s">
        <v>139</v>
      </c>
    </row>
    <row r="7" spans="1:3">
      <c r="A7" s="4" t="s">
        <v>141</v>
      </c>
      <c r="B7" s="5" t="n">
        <v>3966</v>
      </c>
      <c r="C7" s="5" t="n">
        <v>0</v>
      </c>
    </row>
    <row r="8" spans="1:3">
      <c r="A8" s="4" t="s">
        <v>39</v>
      </c>
    </row>
    <row r="9" spans="1:3">
      <c r="A9" s="3" t="s">
        <v>139</v>
      </c>
    </row>
    <row r="10" spans="1:3">
      <c r="A10" s="4" t="s">
        <v>141</v>
      </c>
      <c r="B10" s="7" t="n">
        <v>130</v>
      </c>
      <c r="C10" s="7" t="n">
        <v>1113</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7"/>
    <col customWidth="1" max="5" min="5" width="21"/>
  </cols>
  <sheetData>
    <row r="1" spans="1:5">
      <c r="A1" s="1" t="s">
        <v>642</v>
      </c>
      <c r="B1" s="2" t="s">
        <v>61</v>
      </c>
      <c r="D1" s="2" t="s">
        <v>1</v>
      </c>
    </row>
    <row r="2" spans="1:5">
      <c r="B2" s="2" t="s">
        <v>643</v>
      </c>
      <c r="C2" s="2" t="s">
        <v>472</v>
      </c>
      <c r="D2" s="2" t="s">
        <v>643</v>
      </c>
      <c r="E2" s="2" t="s">
        <v>472</v>
      </c>
    </row>
    <row r="3" spans="1:5">
      <c r="A3" s="3" t="s">
        <v>644</v>
      </c>
    </row>
    <row r="4" spans="1:5">
      <c r="A4" s="4" t="s">
        <v>645</v>
      </c>
      <c r="B4" s="5" t="n">
        <v>2</v>
      </c>
      <c r="D4" s="5" t="n">
        <v>2</v>
      </c>
    </row>
    <row r="5" spans="1:5">
      <c r="A5" s="4" t="s">
        <v>646</v>
      </c>
      <c r="B5" s="7" t="n">
        <v>743189</v>
      </c>
      <c r="C5" s="7" t="n">
        <v>555389</v>
      </c>
      <c r="D5" s="7" t="n">
        <v>2033552</v>
      </c>
      <c r="E5" s="7" t="n">
        <v>1560570</v>
      </c>
    </row>
    <row r="6" spans="1:5">
      <c r="A6" s="4" t="s">
        <v>647</v>
      </c>
    </row>
    <row r="7" spans="1:5">
      <c r="A7" s="3" t="s">
        <v>644</v>
      </c>
    </row>
    <row r="8" spans="1:5">
      <c r="A8" s="4" t="s">
        <v>646</v>
      </c>
      <c r="B8" s="5" t="n">
        <v>573473</v>
      </c>
      <c r="C8" s="5" t="n">
        <v>439794</v>
      </c>
      <c r="D8" s="5" t="n">
        <v>1568812</v>
      </c>
      <c r="E8" s="5" t="n">
        <v>1242431</v>
      </c>
    </row>
    <row r="9" spans="1:5">
      <c r="A9" s="4" t="s">
        <v>648</v>
      </c>
    </row>
    <row r="10" spans="1:5">
      <c r="A10" s="3" t="s">
        <v>644</v>
      </c>
    </row>
    <row r="11" spans="1:5">
      <c r="A11" s="4" t="s">
        <v>646</v>
      </c>
      <c r="B11" s="7" t="n">
        <v>169716</v>
      </c>
      <c r="C11" s="7" t="n">
        <v>115595</v>
      </c>
      <c r="D11" s="7" t="n">
        <v>464740</v>
      </c>
      <c r="E11" s="7" t="n">
        <v>318139</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49</v>
      </c>
      <c r="B1" s="2" t="s">
        <v>2</v>
      </c>
      <c r="C1" s="2" t="s">
        <v>27</v>
      </c>
    </row>
    <row r="2" spans="1:3">
      <c r="A2" s="3" t="s">
        <v>650</v>
      </c>
    </row>
    <row r="3" spans="1:3">
      <c r="A3" s="4" t="s">
        <v>651</v>
      </c>
      <c r="B3" s="7" t="n">
        <v>735443</v>
      </c>
      <c r="C3" s="7" t="n">
        <v>546609</v>
      </c>
    </row>
    <row r="4" spans="1:3">
      <c r="A4" s="4" t="s">
        <v>647</v>
      </c>
    </row>
    <row r="5" spans="1:3">
      <c r="A5" s="3" t="s">
        <v>650</v>
      </c>
    </row>
    <row r="6" spans="1:3">
      <c r="A6" s="4" t="s">
        <v>651</v>
      </c>
      <c r="B6" s="5" t="n">
        <v>661942</v>
      </c>
      <c r="C6" s="5" t="n">
        <v>479996</v>
      </c>
    </row>
    <row r="7" spans="1:3">
      <c r="A7" s="4" t="s">
        <v>652</v>
      </c>
    </row>
    <row r="8" spans="1:3">
      <c r="A8" s="3" t="s">
        <v>650</v>
      </c>
    </row>
    <row r="9" spans="1:3">
      <c r="A9" s="4" t="s">
        <v>651</v>
      </c>
      <c r="B9" s="5" t="n">
        <v>57771</v>
      </c>
      <c r="C9" s="5" t="n">
        <v>52904</v>
      </c>
    </row>
    <row r="10" spans="1:3">
      <c r="A10" s="4" t="s">
        <v>648</v>
      </c>
    </row>
    <row r="11" spans="1:3">
      <c r="A11" s="3" t="s">
        <v>650</v>
      </c>
    </row>
    <row r="12" spans="1:3">
      <c r="A12" s="4" t="s">
        <v>651</v>
      </c>
      <c r="B12" s="7" t="n">
        <v>15730</v>
      </c>
      <c r="C12" s="7" t="n">
        <v>1370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03T17:23:59Z</dcterms:created>
  <dcterms:modified xmlns:dcterms="http://purl.org/dc/terms/" xmlns:xsi="http://www.w3.org/2001/XMLSchema-instance" xsi:type="dcterms:W3CDTF">2018-12-03T17:23:59Z</dcterms:modified>
</cp:coreProperties>
</file>